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chedule of Investment" sheetId="5" state="visible" r:id="rId5"/>
    <sheet xmlns:r="http://schemas.openxmlformats.org/officeDocument/2006/relationships" name="Statement of Operations" sheetId="6" state="visible" r:id="rId6"/>
    <sheet xmlns:r="http://schemas.openxmlformats.org/officeDocument/2006/relationships" name="Statements of Changes in Net A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of Bitcoin" sheetId="10" state="visible" r:id="rId10"/>
    <sheet xmlns:r="http://schemas.openxmlformats.org/officeDocument/2006/relationships" name="Trust Expenses" sheetId="11" state="visible" r:id="rId11"/>
    <sheet xmlns:r="http://schemas.openxmlformats.org/officeDocument/2006/relationships" name="Creation and Redemption of Shar" sheetId="12" state="visible" r:id="rId12"/>
    <sheet xmlns:r="http://schemas.openxmlformats.org/officeDocument/2006/relationships" name="Related Parties" sheetId="13" state="visible" r:id="rId13"/>
    <sheet xmlns:r="http://schemas.openxmlformats.org/officeDocument/2006/relationships" name="Quarterly Statement of Operatio" sheetId="14" state="visible" r:id="rId14"/>
    <sheet xmlns:r="http://schemas.openxmlformats.org/officeDocument/2006/relationships" name="Financial Highlights" sheetId="15" state="visible" r:id="rId15"/>
    <sheet xmlns:r="http://schemas.openxmlformats.org/officeDocument/2006/relationships" name="Commitments and Contingent Liab" sheetId="16" state="visible" r:id="rId16"/>
    <sheet xmlns:r="http://schemas.openxmlformats.org/officeDocument/2006/relationships" name="Concentration Risk" sheetId="17" state="visible" r:id="rId17"/>
    <sheet xmlns:r="http://schemas.openxmlformats.org/officeDocument/2006/relationships" name="Indemnific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Fair Value of Bitcoin (Tables)" sheetId="26" state="visible" r:id="rId26"/>
    <sheet xmlns:r="http://schemas.openxmlformats.org/officeDocument/2006/relationships" name="Creation and Redemption of Sh_2" sheetId="27" state="visible" r:id="rId27"/>
    <sheet xmlns:r="http://schemas.openxmlformats.org/officeDocument/2006/relationships" name="Quarterly Statement of Operat_2"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Fair Value of Bitcoin - Schedul" sheetId="32" state="visible" r:id="rId32"/>
    <sheet xmlns:r="http://schemas.openxmlformats.org/officeDocument/2006/relationships" name="Trust Expenses (Details)" sheetId="33" state="visible" r:id="rId33"/>
    <sheet xmlns:r="http://schemas.openxmlformats.org/officeDocument/2006/relationships" name="Creation and Redemption of Sh_3" sheetId="34" state="visible" r:id="rId34"/>
    <sheet xmlns:r="http://schemas.openxmlformats.org/officeDocument/2006/relationships" name="Creation and Redemption of Sh_4" sheetId="35" state="visible" r:id="rId35"/>
    <sheet xmlns:r="http://schemas.openxmlformats.org/officeDocument/2006/relationships" name="Creation and Redemption of Sh_5" sheetId="36" state="visible" r:id="rId36"/>
    <sheet xmlns:r="http://schemas.openxmlformats.org/officeDocument/2006/relationships" name="Creation and Redemption of Sh_6" sheetId="37" state="visible" r:id="rId37"/>
    <sheet xmlns:r="http://schemas.openxmlformats.org/officeDocument/2006/relationships" name="Related Parties (Details)" sheetId="38" state="visible" r:id="rId38"/>
    <sheet xmlns:r="http://schemas.openxmlformats.org/officeDocument/2006/relationships" name="Quarterly Statement of Operat_3" sheetId="39" state="visible" r:id="rId39"/>
    <sheet xmlns:r="http://schemas.openxmlformats.org/officeDocument/2006/relationships" name="Financial Highlights - Schedul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6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RK
21Shares Bitcoin ETF</t>
        </is>
      </c>
      <c r="C16" s="4" t="inlineStr">
        <is>
          <t xml:space="preserve"> </t>
        </is>
      </c>
      <c r="D16" s="4" t="inlineStr">
        <is>
          <t xml:space="preserve"> </t>
        </is>
      </c>
    </row>
    <row r="17">
      <c r="A17" s="4" t="inlineStr">
        <is>
          <t>Entity Central Index Key</t>
        </is>
      </c>
      <c r="B17" s="4" t="inlineStr">
        <is>
          <t>0001869699</t>
        </is>
      </c>
      <c r="C17" s="4" t="inlineStr">
        <is>
          <t xml:space="preserve"> </t>
        </is>
      </c>
      <c r="D17" s="4" t="inlineStr">
        <is>
          <t xml:space="preserve"> </t>
        </is>
      </c>
    </row>
    <row r="18">
      <c r="A18" s="4" t="inlineStr">
        <is>
          <t>Entity File Number</t>
        </is>
      </c>
      <c r="B18" s="4" t="inlineStr">
        <is>
          <t>001-41910</t>
        </is>
      </c>
      <c r="C18" s="4" t="inlineStr">
        <is>
          <t xml:space="preserve"> </t>
        </is>
      </c>
      <c r="D18" s="4" t="inlineStr">
        <is>
          <t xml:space="preserve"> </t>
        </is>
      </c>
    </row>
    <row r="19">
      <c r="A19" s="4" t="inlineStr">
        <is>
          <t>Entity Tax Identification Number</t>
        </is>
      </c>
      <c r="B19" s="4" t="inlineStr">
        <is>
          <t>87-649702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49574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77 Madison Avenue</t>
        </is>
      </c>
      <c r="C32" s="4" t="inlineStr">
        <is>
          <t xml:space="preserve"> </t>
        </is>
      </c>
      <c r="D32" s="4" t="inlineStr">
        <is>
          <t xml:space="preserve"> </t>
        </is>
      </c>
    </row>
    <row r="33">
      <c r="A33" s="4" t="inlineStr">
        <is>
          <t>Entity Address, Address Line Two</t>
        </is>
      </c>
      <c r="B33" s="4" t="inlineStr">
        <is>
          <t>6th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2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370-601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Shares of Beneficial Interests of ARK 
21Shares Bitcoin ETF</t>
        </is>
      </c>
      <c r="C41" s="4" t="inlineStr">
        <is>
          <t xml:space="preserve"> </t>
        </is>
      </c>
      <c r="D41" s="4" t="inlineStr">
        <is>
          <t xml:space="preserve"> </t>
        </is>
      </c>
    </row>
    <row r="42">
      <c r="A42" s="4" t="inlineStr">
        <is>
          <t>Trading Symbol</t>
        </is>
      </c>
      <c r="B42" s="4" t="inlineStr">
        <is>
          <t>ARKB</t>
        </is>
      </c>
      <c r="C42" s="4" t="inlineStr">
        <is>
          <t xml:space="preserve"> </t>
        </is>
      </c>
      <c r="D42" s="4" t="inlineStr">
        <is>
          <t xml:space="preserve"> </t>
        </is>
      </c>
    </row>
    <row r="43">
      <c r="A43" s="4" t="inlineStr">
        <is>
          <t>Security Exchange Name</t>
        </is>
      </c>
      <c r="B43" s="4" t="inlineStr">
        <is>
          <t>CboeBZX</t>
        </is>
      </c>
      <c r="C43" s="4" t="inlineStr">
        <is>
          <t xml:space="preserve"> </t>
        </is>
      </c>
      <c r="D43" s="4" t="inlineStr">
        <is>
          <t xml:space="preserve"> </t>
        </is>
      </c>
    </row>
    <row r="44">
      <c r="A44" s="4" t="inlineStr">
        <is>
          <t>Entity Common Stock, Shares Outstanding</t>
        </is>
      </c>
      <c r="B44" s="4" t="inlineStr">
        <is>
          <t xml:space="preserve"> </t>
        </is>
      </c>
      <c r="C44" s="6" t="n">
        <v>48475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of Bitcoin</t>
        </is>
      </c>
      <c r="B1" s="2" t="inlineStr">
        <is>
          <t>12 Months Ended</t>
        </is>
      </c>
    </row>
    <row r="2">
      <c r="B2" s="2" t="inlineStr">
        <is>
          <t>Dec. 31, 2024</t>
        </is>
      </c>
    </row>
    <row r="3">
      <c r="A3" s="3" t="inlineStr">
        <is>
          <t>Fair Value of Bitcoin [Abstract]</t>
        </is>
      </c>
      <c r="B3" s="4" t="inlineStr">
        <is>
          <t xml:space="preserve"> </t>
        </is>
      </c>
    </row>
    <row r="4">
      <c r="A4" s="4" t="inlineStr">
        <is>
          <t>Fair Value of Bitcoin</t>
        </is>
      </c>
      <c r="B4" s="4" t="inlineStr">
        <is>
          <t>3. Fair Value of Bitcoin The following represents the
changes in quantity of bitcoin and the respective fair value on December 31, 2024 *:
(Amounts in thousands, except Quantity of bitcoin) Quantity Fair Value
Beginning balance as of January 1, 2024 – $ –
Bitcoin purchased 95,498.6291 5,903,861
Bitcoin sold (48,891.5263 ) (3,448,694 )
Net realized gain on investment in bitcoin sold to pay Sponsor fee – 825
Net realized gain on investment in bitcoin sold for redemptions – 621,878
Change in unrealized appreciation on investment in bitcoin – 1,274,778
Ending balance as of December 31, 2024 * 46,607.1028 $ 4,352,648
* No
prior year comparative period presented as this is the first fiscal year of the Trus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ust Expenses</t>
        </is>
      </c>
      <c r="B1" s="2" t="inlineStr">
        <is>
          <t>12 Months Ended</t>
        </is>
      </c>
    </row>
    <row r="2">
      <c r="B2" s="2" t="inlineStr">
        <is>
          <t>Dec. 31, 2024</t>
        </is>
      </c>
    </row>
    <row r="3">
      <c r="A3" s="3" t="inlineStr">
        <is>
          <t>Trust Expenses [Abstract]</t>
        </is>
      </c>
      <c r="B3" s="4" t="inlineStr">
        <is>
          <t xml:space="preserve"> </t>
        </is>
      </c>
    </row>
    <row r="4">
      <c r="A4" s="4" t="inlineStr">
        <is>
          <t>Trust Expenses</t>
        </is>
      </c>
      <c r="B4" s="4" t="inlineStr">
        <is>
          <t>4. Trust Expenses The Trust pays the unitary
Sponsor Fee of 0.21% of the Trust’s bitcoin holdings. The Sponsor Fee is paid by the Trust to the Sponsor as compensation for services
performed under the Trust Agreement. The Sponsor agreed to waive the entire Sponsor Fee for (i) a nine-month period which commenced on
January 11, 2024 (the day the Trust’s Shares were initially listed on the Exchange), or (ii) the first $1 billion of Trust assets,
whichever came first. The Trust assets exceeded $1 billion in February 2024, at which time the waiver period ended. The aggregate Sponsor
Fee paid to the Sponsor for the fiscal year ended December 31, 2024 was $5,732,049. Except for during periods during which the Sponsor
Fee has been waived, the Sponsor Fee accrues daily and is payable in bitcoin weekly in arrears. The Administrator calculates the Sponsor
Fee on a daily basis by applying a 0.21% annualized rate to the Trust’s total bitcoin holdings, and the amount of bitcoin payable
in respect of each daily accrual is determined by reference to the Index. The Sponsor has agreed to pay all operating expenses (except
for litigation expenses and other extraordinary expenses) out of the Sponsor Fee. The Sponsor has agreed to
pay all operating expenses (except for litigation expenses and other extraordinary expenses) out of the Sponsor Fee. Operating expenses
assumed by the Sponsor include (i) fees to the Sub-Adviser; (ii) the Marketing Fee, (iii) fees to the Administrator, if any, (iv) fees
to the bitcoin Custodians, (v) fees to the Transfer Agent, (vi) fees to the Trustee, (vii) the fees and expenses related to any future
listing, trading or quotation of the Shares on any listing exchange or quotation system (including legal, marketing and audit fees and
expenses), (viii) ordinary course legal fees and expenses but not litigation-related expenses, (ix) audit fees, (x) regulatory fees, including,
if applicable, any fees relating to the registration of the Shares under the Securities Act or Exchange Act, (xi) printing and mailing
costs; (xii) costs of maintaining the Sponsor’s website and (xiii) applicable license fees (each, a “Sponsor-paid Expense,”
and together, the “Sponsor-paid Expenses”), provided that any expense that qualifies as an Additional Trust Expense (as defined
below) will be deemed to be an Additional Trust Expense and not a Sponsor-paid Expense. The Sponsor will not, however,
assume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any indemnification of the bitcoin Custodians, Administrator or other agents, service
providers or counter-parties of the Trust, the fees and expenses related to the listing, and extraordinary legal fees and expenses, including
any legal fees and expenses incurred in connection with litigation, regulatory enforcement or investigation matters (collectively, “Additional
Trust Expenses”). Of the Sponsor-paid Expenses, ordinary course legal fees and expenses shall be subject to a cap of $100,000 per
annum. In the Sponsor’s sole discretion, all or any portion of a Sponsor-paid Expense may be re-designated as an Additional Trust
Expense. To the extent that the Sponsor
does not voluntarily assume expenses, they will be the responsibility of the Trust. The Sponsor also pays the costs of the Trust’s
organization and offering. The Trust is not obligated to repay any such costs related to the Trust’s organization and offering paid
by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ation and Redemption of Shares</t>
        </is>
      </c>
      <c r="B1" s="2" t="inlineStr">
        <is>
          <t>12 Months Ended</t>
        </is>
      </c>
    </row>
    <row r="2">
      <c r="B2" s="2" t="inlineStr">
        <is>
          <t>Dec. 31, 2024</t>
        </is>
      </c>
    </row>
    <row r="3">
      <c r="A3" s="3" t="inlineStr">
        <is>
          <t>Creation and Redemption of Shares [Abstract]</t>
        </is>
      </c>
      <c r="B3" s="4" t="inlineStr">
        <is>
          <t xml:space="preserve"> </t>
        </is>
      </c>
    </row>
    <row r="4">
      <c r="A4" s="4" t="inlineStr">
        <is>
          <t>Creation and Redemption of Shares</t>
        </is>
      </c>
      <c r="B4" s="4" t="inlineStr">
        <is>
          <t xml:space="preserve">5. Creation and Redemption of Shares The Trust creates and redeems
Shares at the NAV of date of the creation and redemption on a continuous basis but only in Creation Baskets consisting of 5,000 Shares
or multiples thereof. Only Authorized Participants, which are registered broker-dealers who have entered into written agreements with
the Sponsor and the Administrator, can place orders. The Trust engages in bitcoin transactions for converting cash into bitcoin (in association
with purchase orders) and bitcoin into cash (in association with redemption orders). The Trust conducts its bitcoin purchase and sale
transactions by, in its sole discretion, choosing to trade directly with third parties (each, a “bitcoin Trading Counterparty”),
who are not registered broker-dealers pursuant to written agreements between such bitcoin Trading Counterparties and the Trust, or choosing
to trade through the Prime Broker acting in an agency capacity with third parties through its Coinbase Prime service pursuant to the Prime
Broker Agreement. A bitcoin Trading Counterparty may be an affiliate of an Authorized Participant. The Authorized Participants
deliver only cash to create Shares and receive only cash when redeeming Shares. Further, Authorized Participants will not directly or
indirectly purchase, hold, deliver, or receive bitcoin as part of the creation or redemption process or otherwise direct the Trust or
a third-party with respect to purchasing, holding, delivering, or receiving bitcoin as part of the creation or redemption process. The Trust creates Shares by
receiving bitcoin from a third-party that is not the Authorized Participant and the Trust—not the Authorized Participant—is
responsible for selecting the third-party to deliver the bitcoin. Further, the third-party will not be acting as an agent of the Authorized
Participant with respect to the delivery of the bitcoin to the Trust or acting at the direction of the Authorized Participant with respect
to the delivery of the bitcoin to the Trust. The Trust redeems Shares by delivering bitcoin to a third-party that is not the Authorized
Participant and the Trust—not the Authorized Participant—is responsible for selecting the third-party to receive the bitcoin.
Further, the third-party will not be acting as an agent of the Authorized Participant with respect to the receipt of the bitcoin from
the Trust or acting at the direction of the Authorized Participant with respect to the receipt of the bitcoin from the Trust. The third-party
is unaffiliated with the Trust and the Sponsor.
Year Period
Activity in Capital Transactions Issued and Redeemed:
Shares issued 95,560,000 2
Shares redeemed (48,870,002 ) -
Net Change in Capital Transactions Issued and Redeemed 46,689,998 2
(Amounts in thousands) Year Period
Activity in Capital Transactions Issued and Redeemed:
Shares issued $ 5,904,040 $ - ^
Shares redeemed (3,443,401 ) -
Net Change in Capital Transactions Issued and Redeemed $ 2,460,639 $ - ^
^ Amount
rounds to less than $1,000. See Note 1 to the Notes to Financial Statements. Bitcoin purchased payable
represents the quantity of bitcoin purchased for the creation of Shares where the bitcoin has not yet settled. Generally, bitcoin is transferred
within two Business Days of the trade date.
(Amounts in thousands) December 31, December 31,
Bitcoin purchased payable $ - $ - Bitcoin
sold receivable represents the quantity of bitcoin sold for the redemption of Shares where the bitcoin has not yet been settled. Generally,
bitcoin is transferred within two Business Days of the trade date.
(Amounts in thousands) December 31, December 31,
Bitcoin sold receivable $ 11,2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6. Related Parties The Sponsor is a related party
to the Trust. The Trust’s operations are supported by its Sponsor, who is in turn supported by its parent company and affiliated
companies and external service providers. As of December 31, 2024, the
Sponsor did not The Sponsor arranged for the
creation of the Trust and is responsible for the ongoing registration of the Shares for their public offering in the United States and
the listing of Shares on the Ex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Statement of Operations (Unaudited)</t>
        </is>
      </c>
      <c r="B1" s="2" t="inlineStr">
        <is>
          <t>12 Months Ended</t>
        </is>
      </c>
    </row>
    <row r="2">
      <c r="B2" s="2" t="inlineStr">
        <is>
          <t>Dec. 31, 2024</t>
        </is>
      </c>
    </row>
    <row r="3">
      <c r="A3" s="3" t="inlineStr">
        <is>
          <t>Quarterly Statement of Operations (Unaudited) [Abstract]</t>
        </is>
      </c>
      <c r="B3" s="4" t="inlineStr">
        <is>
          <t xml:space="preserve"> </t>
        </is>
      </c>
    </row>
    <row r="4">
      <c r="A4" s="4" t="inlineStr">
        <is>
          <t>Quarterly Statement of Operations (unaudited)</t>
        </is>
      </c>
      <c r="B4" s="4" t="inlineStr">
        <is>
          <t>7. Quarterly Statement
of Operations (unaudited) Fiscal Year Ended December 31, 2024* (Amounts in thousands)
Three Months Year Ended
Mar-31, Jun-30, Sept-30, Dec-31, December 31,
Expenses
Sponsor fee $ 721 $ 1,555 $ 1,509 $ 2,140 $ 5,925
Waiver and Reimbursement (93 ) - - - (93 )
Net expenses 628 1,555 1,509 2,140 5,832
Net investment loss (628 ) (1,555 ) (1,509 ) (2,140 ) (5,832 )
Realized and change in unrealized gain (loss)
Net realized gain on investment in bitcoin sold to pay Sponsor fee (85 ) 327 83 500 825
Net realized gain on investment in bitcoin sold for redemptions - 135,325 53,132 433,421 621,878
Net change in unrealized appreciation (depreciation) on investment in bitcoin 845,323 (543,311 ) (5,609 ) 978,375 1,274,778
Net realized and change in unrealized gain (loss) 845,238 (407,659 ) 47,606 1,412,296 1,897,481
Net increase (decrease) in net assets resulting from operations $ 844,610 $ (409,214 ) $ 46,097 $ 1,410,156 $ 1,891,649
* No prior year comparative table has been provided as this
is the first fiscal year of the Trus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 [Abstract]</t>
        </is>
      </c>
      <c r="B3" s="4" t="inlineStr">
        <is>
          <t xml:space="preserve"> </t>
        </is>
      </c>
    </row>
    <row r="4">
      <c r="A4" s="4" t="inlineStr">
        <is>
          <t>Financial Highlights</t>
        </is>
      </c>
      <c r="B4" s="4" t="inlineStr">
        <is>
          <t>8. Financial Highlights Per Share Performance (for a Share
outstanding throughout the period presented)
For the
Net asset value per Share, beginning of year $ 50.00
Net investment income (loss) on investment in bitcoin 1 (0.14 )
Net realized and change in unrealized gain (loss) on investment in bitcoin 2 43.36
Net change in net assets from operations 43.22
Net asset value per Share, end of year $ 93.22
Total return, at net asset value 3 86.44 %
Ratio to average net assets 4
Net investment income (loss) (0.21 )%
Gross expenses 0.21 %
Net expenses 0.21 %
* No
prior year comparative financial statements have been provided as this is the first fiscal year of the Trust’s operations.
1 Calculated using average Shares outstanding.
2 The amount shown for a share outstanding throughout the year
may not agree with the change in the aggregate gains and losses for the year because of the timing of sales and repurchases of the Trust’s
shares in relation to fluctuating market values for the Trust.
3 Total return is calculated based on the change in value during
the period and is not annualized. An individual shareholder’s total return and ratio may vary from the above total returns and
ratios based on the timing of contributions to and withdrawals from the Trust.
4 Annu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9. Commitments and Contingent Liabilities In the normal course of business,
the Trust may enter into contracts that contain a variety of general indemnification clauses. The Trust’s maximum exposure under
these arrangements is unknown as this would involve future claims that may be made against the Trust which have not yet occurred and cannot
be predicted with any certainty. However, the Sponsor believes the risk of loss under these arrangement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12 Months Ended</t>
        </is>
      </c>
    </row>
    <row r="2">
      <c r="B2" s="2" t="inlineStr">
        <is>
          <t>Dec. 31, 2024</t>
        </is>
      </c>
    </row>
    <row r="3">
      <c r="A3" s="3" t="inlineStr">
        <is>
          <t>Concentration Risk [Abstract]</t>
        </is>
      </c>
      <c r="B3" s="4" t="inlineStr">
        <is>
          <t xml:space="preserve"> </t>
        </is>
      </c>
    </row>
    <row r="4">
      <c r="A4" s="4" t="inlineStr">
        <is>
          <t>Concentration Risk</t>
        </is>
      </c>
      <c r="B4" s="4" t="inlineStr">
        <is>
          <t>10. Concentration Risk Unlike other funds that may
invest in diversified assets, the Trust’s investment strategy is concentrated in a single asset within a single asset class. This
concentration maximizes the degree of the Trust’s exposure to a variety of market risks associated with bitcoin and digital assets.
By concentrating its investment strategy solely in bitcoin, any losses suffered as a result of a decrease in the value of ether can be
expected to reduce the value of an interest in the Trust and will not be offset by other gains if the Trust were to invest in underlying
assets that were diver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4</t>
        </is>
      </c>
    </row>
    <row r="3">
      <c r="A3" s="3" t="inlineStr">
        <is>
          <t>Indemnification [Abstract]</t>
        </is>
      </c>
      <c r="B3" s="4" t="inlineStr">
        <is>
          <t xml:space="preserve"> </t>
        </is>
      </c>
    </row>
    <row r="4">
      <c r="A4" s="4" t="inlineStr">
        <is>
          <t>Indemnification</t>
        </is>
      </c>
      <c r="B4" s="4" t="inlineStr">
        <is>
          <t>11. Indemnification The Sponsor will not be liable
to the Trust, the Trustee or any Shareholder for any action taken or for refraining from taking any action in good faith, or for errors
in judgment or for depreciation or loss incurred by reason of the sale of any bitcoin or other assets of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Trust Agreemen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Trust Agreement. The Sponsor shall in no event be
deemed to have assumed or incurred any liability, duty, or obligation to any Shareholder or to the Trustee other than as expressly provided
for in the Trust Agreement. Such indemnity includes payment from the Trust of the costs and expenses incurred in defending against any
indemnified claim or liability under the Trust Agreement. The Trustee will not be liable
or accountable to the Trust or any other person or under any agreement to which the Trust or any series of the Trust is a party, except
for the Trustee’s breach of its obligations pursuant to the Trust Agreemen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Trust Agreement or the transactions contemplated thereby; provided
that the indemnified party acted without willful misconduct, bad faith or gross neglig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Trust has evaluated subsequent
events and transactions for potential recognition or disclosure through the date the financial statements were issued and has determined
that there are no material events that would require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COHEN &amp; COMPANY, LTD.</t>
        </is>
      </c>
    </row>
    <row r="5">
      <c r="A5" s="4" t="inlineStr">
        <is>
          <t>Auditor Firm ID</t>
        </is>
      </c>
      <c r="B5" s="4" t="inlineStr">
        <is>
          <t>925</t>
        </is>
      </c>
    </row>
    <row r="6">
      <c r="A6" s="4" t="inlineStr">
        <is>
          <t>Auditor Location</t>
        </is>
      </c>
      <c r="B6" s="4" t="inlineStr">
        <is>
          <t>Towson, Maryland</t>
        </is>
      </c>
    </row>
    <row r="7">
      <c r="A7" s="4" t="inlineStr">
        <is>
          <t>Auditor Opinion [Text Block]</t>
        </is>
      </c>
      <c r="B7" s="4" t="inlineStr">
        <is>
          <t>Opinion on the Financial Statements We have audited the accompanying statements of
assets and liabilities of ARK 21Shares Bitcoin ETF (the “Trust”) as of December 31, 2024 and 2023, including the schedule
of investment as of December 31, 2024, the related statement of operations for the year ended December 31, 2024 and the statements of
changes in net assets for the year ended December 31, 2024, and for the period from December 12, 2023 (initial seed creation date) through
December 31, 2023, including the related notes (collectively referred to as the “financial statements”). In our opinion, the
financial statements present fairly, in all material respects, the financial position of the Trust as of December 31, 2024 and 2023, the
results of its operations for the year ended December 31, 2024, and changes in its net assets for the year ended December 31, 2024, and
for the period from December 12, 2023 (initial seed creation date) through December 31,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s>
  <sheetData>
    <row r="1">
      <c r="A1" s="1" t="inlineStr">
        <is>
          <t>Pay vs Performance Disclosure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410156</v>
      </c>
      <c r="C4" s="5" t="n">
        <v>46097</v>
      </c>
      <c r="D4" s="5" t="n">
        <v>-409214</v>
      </c>
      <c r="E4" s="5" t="n">
        <v>844610</v>
      </c>
      <c r="F4" s="5" t="n">
        <v>1891649</v>
      </c>
      <c r="G4" s="4" t="inlineStr">
        <is>
          <t>[1]</t>
        </is>
      </c>
    </row>
    <row r="5"/>
    <row r="6">
      <c r="A6" s="4" t="inlineStr">
        <is>
          <t>[1]No prior year comparative statement has been provided as
this is the first fiscal year of the Trust’s operations.</t>
        </is>
      </c>
    </row>
  </sheetData>
  <mergeCells count="6">
    <mergeCell ref="F2:G2"/>
    <mergeCell ref="B1:E1"/>
    <mergeCell ref="A6:G6"/>
    <mergeCell ref="F1:G1"/>
    <mergeCell ref="A5:G5"/>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e Trust, through the Sponsor,
has established procedures to manage significant cybersecurity risks. The Trust’s operations depend on the systems of the Sponsor
and other third-party providers. The Sponsor manages the Trust’s day-to-day operations and has implemented a cybersecurity program
that applies to the Trust and its operations. Cybersecurity Program Overview The Sponsor has developed
a cybersecurity program to manage cyber risks relevant to the Trust. This program includes risk assessments, security measures, and continuous
monitoring of systems and networks. The Sponsor proactively identifies significant risks from new and evolving cybersecurity threats. The Trust relies on the Sponsor
to engage external experts, such as cybersecurity assessors, consultants, and compliance professionals, to review the cybersecurity measures
and risk management processes. These third parties are engaged on an as-needed basis, with some hired on an ongoing basis as managed service
providers. The Trust relies on the Sponsor’s
risk management program, which includes cyber risk assessments. These processes have been integrated into the Sponsor’s overall
risk management system. The Trust engages various
third parties to support its operations. The Trust relies on the Sponsor’s expertise in risk management, legal, information technology,
and compliance when managing risks from cybersecurity threats associated with these entities. Prior to engaging a key service provider,
the Sponsor conducts a due diligence process. The Sponsor has adopted a
cybersecurity strategy focused around a Zero Trust Network model throughout the entire operational environment, operating on the premise
that no entity, system or service provider within the Sponsor’s IT security perimeter can be inherently trusted. The Sponsor actively
monitors its cybersecurity risks and has appointed an internal Cybersecurity Lead and partners with an outside service provider responsible
for system monitoring and alerting. In addition, the Sponsor enforces
stringent security requirements for storage devices and applications, including encryption at rest, full user activity tracking, and secure
sharing of client data. The Sponsor’s email environment is further fortified with dual factor authentication and other security
measures. The Sponsor requires both two-factor and at rest encryption on all systems. The Sponsor requires through its compliance and
cybersecurity policy that all system breaches detected by an employee are immediately escalated to the Chief Compliance Officer and Head
of Legal. The Sponsor also has several
archival systems in place to monitor compliance. The Sponsor relies on a trusted firewall to manage and safeguard the Sponsor’s
network. Furthermore, the Sponsor conducts regular reviews on third parties to ensure they have policies in place that are designed to
prevent information security lapses or breaches. Board Oversight of Cybersecurity Risks The Sponsor does not have
a board of directors, but rather, the board of directors (the “Board”) of 21co Holdings Limited (formerly known as Amun Holdings
Limited) (“Parent Company”) provides strategic oversight on cybersecurity matters, including risks associated with cybersecurity
threats. The Board relies upon the Parent Company’s Risk Committee for cybersecurity risk governance. The Parent Company’s
Risk Committee receives periodic updates regarding the overall state of the Sponsor’s cybersecurity program, information on the
current threat landscape, and risks from cybersecurity threats and cybersecurity incidents impacting the Trust. Management’s Role in Assessing &amp;
Managing Material Risks from Cybersecurity Threats The Sponsor’s management,
including the Sponsor’s CCO, is responsible for assessing and managing material risks from cybersecurity threats. The Sponsor’s
CCO approves all changes to the cybersecurity policy. The Sponsor relies on its full-service compliance partner to stay updated on all
SEC rules and regulations and to recommend changes in the compliance policies when necessary. Management of the Sponsor is informed about
and monitors the prevention, detection, mitigation, and remediation of cybersecurity incidents impacting the Trust, including through
the receipt of notifications from service providers and reliance on communications with risk management, legal, information technology,
and/or compliance personnel of the Sponsor. The Head of Legal and CCO would receive notifications of a cybersecurity incident that impacts
a service provider of the Trust. The Trust has an Incident
Response Plan and Business Continuity/Disaster Recovery Plan, which it relies on the Sponsor’s plans. The CCO of the Sponsor is
responsible for determining whether a cybersecurity incident is material to the Trust. Pursuant to the Sponsor’s policies and procedures,
an internal team at the Sponsor is tasked with investigating all reported and suspected security breaches. The Sponsor is required to
provide the required notifications without unreasonable delay after the discovery of a breach. Assessment of Cybersecurity Risk The potential impact of risks
from cybersecurity threats on the Trust is assessed on an ongoing basis, and how such risks could materially affect the Trust’s
business strategy, operational results, and financial condition are regularly evaluated. During the reporting period, the Trust has not
identified any risks from cybersecurity threats, including as a result of previous cybersecurity incidents, that the Trust believes have
materially affected, or are reasonably likely to materially affect, the Trust, including its business strategy, operational results, and
financial condition.</t>
        </is>
      </c>
    </row>
    <row r="5">
      <c r="A5" s="4" t="inlineStr">
        <is>
          <t>Cybersecurity Risk Management Positions or Committees Responsible [Text Block]</t>
        </is>
      </c>
      <c r="B5" s="4" t="inlineStr">
        <is>
          <t>The Sponsor’s management,
including the Sponsor’s CCO, is responsible for assessing and managing material risks from cybersecurity threats. The Sponsor’s
CCO approves all changes to the cybersecurity policy. The Sponsor relies on its full-service compliance partner to stay updated on all
SEC rules and regulations and to recommend changes in the compliance policies when necessary. Management of the Sponsor is informed about
and monitors the prevention, detection, mitigation, and remediation of cybersecurity incidents impacting the Trust, including through
the receipt of notifications from service providers and reliance on communications with risk management, legal, information technology,
and/or compliance personnel of the Sponsor. The Head of Legal and CCO would receive notifications of a cybersecurity incident that impacts
a service provider of the Trust. The Trust has an Incident
Response Plan and Business Continuity/Disaster Recovery Plan, which it relies on the Sponsor’s plans. The CCO of the Sponsor is
responsible for determining whether a cybersecurity incident is material to the Trust. Pursuant to the Sponsor’s policies and procedures,
an internal team at the Sponsor is tasked with investigating all reported and suspected security breaches. The Sponsor is required to
provide the required notifications without unreasonable delay after the discovery of a breach.</t>
        </is>
      </c>
    </row>
    <row r="6">
      <c r="A6" s="4" t="inlineStr">
        <is>
          <t>Cybersecurity Risk Management Positions or Committees Responsible [Flag]</t>
        </is>
      </c>
      <c r="B6" s="4" t="inlineStr">
        <is>
          <t>true</t>
        </is>
      </c>
    </row>
    <row r="7">
      <c r="A7" s="4" t="inlineStr">
        <is>
          <t>Cybersecurity Risk Materially Affected or Reasonably Likely to Materially Affect Registrant [Text Block]</t>
        </is>
      </c>
      <c r="B7" s="4" t="inlineStr">
        <is>
          <t>During the reporting period, the Trust has not
identified any risks from cybersecurity threats, including as a result of previous cybersecurity incidents, that the Trust believes have
materially affected, or are reasonably likely to materially affect, the Trust, including its business strategy, operational results, and
financial condition.</t>
        </is>
      </c>
    </row>
    <row r="8">
      <c r="A8" s="4" t="inlineStr">
        <is>
          <t>Cybersecurity Risk Management Processes Integrated [Flag]</t>
        </is>
      </c>
      <c r="B8" s="4" t="inlineStr">
        <is>
          <t>true</t>
        </is>
      </c>
    </row>
    <row r="9">
      <c r="A9" s="4" t="inlineStr">
        <is>
          <t>Cybersecurity Risk Management Processes Integrated [Text Block]</t>
        </is>
      </c>
      <c r="B9" s="4" t="inlineStr">
        <is>
          <t>The Trust relies on the Sponsor’s
risk management program, which includes cyber risk assessments. These processes have been integrated into the Sponsor’s overall
risk management system.</t>
        </is>
      </c>
    </row>
    <row r="10">
      <c r="A10" s="4" t="inlineStr">
        <is>
          <t>Cybersecurity Risk Management Third Party Engaged [Flag]</t>
        </is>
      </c>
      <c r="B10" s="4" t="inlineStr">
        <is>
          <t>true</t>
        </is>
      </c>
    </row>
    <row r="11">
      <c r="A11" s="4" t="inlineStr">
        <is>
          <t>Cybersecurity Risk Third Party Oversight and Identification Processes [Flag]</t>
        </is>
      </c>
      <c r="B11" s="4" t="inlineStr">
        <is>
          <t>true</t>
        </is>
      </c>
    </row>
    <row r="12">
      <c r="A12" s="4" t="inlineStr">
        <is>
          <t>Cybersecurity Risk Materially Affected or Reasonably Likely to Materially Affect Registrant [Flag]</t>
        </is>
      </c>
      <c r="B12" s="4" t="inlineStr">
        <is>
          <t>true</t>
        </is>
      </c>
    </row>
    <row r="13">
      <c r="A13" s="4" t="inlineStr">
        <is>
          <t>Cybersecurity Risk Board of Directors Oversight [Text Block]</t>
        </is>
      </c>
      <c r="B13" s="4" t="inlineStr">
        <is>
          <t>Board Oversight of Cybersecurity Risks The Sponsor does not have
a board of directors, but rather, the board of directors (the “Board”) of 21co Holdings Limited (formerly known as Amun Holdings
Limited) (“Parent Company”) provides strategic oversight on cybersecurity matters, including risks associated with cybersecurity
threats. The Board relies upon the Parent Company’s Risk Committee for cybersecurity risk governance. The Parent Company’s
Risk Committee receives periodic updates regarding the overall state of the Sponsor’s cybersecurity program, information on the
current threat landscape, and risks from cybersecurity threats and cybersecurity incidents impacting the Trust.</t>
        </is>
      </c>
    </row>
    <row r="14">
      <c r="A14" s="4" t="inlineStr">
        <is>
          <t>Cybersecurity Risk Process for Informing Board Committee or Subcommittee Responsible for Oversight [Text Block]</t>
        </is>
      </c>
      <c r="B14" s="4" t="inlineStr">
        <is>
          <t>The Board relies upon the Parent Company’s Risk Committee for cybersecurity risk governance. The Parent Company’s
Risk Committee receives periodic updates regarding the overall state of the Sponsor’s cybersecurity program, information on the
current threat landscape, and risks from cybersecurity threats and cybersecurity incidents impacting the Trust.</t>
        </is>
      </c>
    </row>
    <row r="15">
      <c r="A15" s="4" t="inlineStr">
        <is>
          <t>Cybersecurity Risk Management Expertise of Management Responsible [Text Block]</t>
        </is>
      </c>
      <c r="B15" s="4" t="inlineStr">
        <is>
          <t>The Trust relies on the Sponsor’s expertise in risk management, legal, information technology,
and compliance when managing risks from cybersecurity threats associated with these entities. Prior to engaging a key service provider,
the Sponsor conducts a due diligence proc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Accounting</t>
        </is>
      </c>
      <c r="B4" s="4" t="inlineStr">
        <is>
          <t>Basis of Accounting The financial statements have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bitcoin in accordance with its classification
as an investment company for accounting purposes. The preparation of the financial
statements in conformity with US GAAP requires the Trust to make estimates and assumptions that affect the reported amounts of assets
and liabilities at the date of the financial statements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t>
        </is>
      </c>
    </row>
    <row r="5">
      <c r="A5" s="4" t="inlineStr">
        <is>
          <t>Cash</t>
        </is>
      </c>
      <c r="B5" s="4" t="inlineStr">
        <is>
          <t>Cash Cash includes non-interest
bearing, non-restricted cash maintained with one financial institution that does not exceed U.S. federally insured limits.</t>
        </is>
      </c>
    </row>
    <row r="6">
      <c r="A6" s="4" t="inlineStr">
        <is>
          <t>Investment Valuation</t>
        </is>
      </c>
      <c r="B6" s="4" t="inlineStr">
        <is>
          <t>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bitcoin principal market (or in the absence of a principal market, the most advantageous market) for GAAP purposes consistent with
the application of the fair value measurement framework in FASB ASC 820 – Fair Value Measurement.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et asset value (“NAV”)
and NAV per Share will be calculated using the fair value of bitcoin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Amount at Fair Value Measurement Using
(Amounts in thousands) Fair Value Level 1 Level 2 Level 3
December 31, 2024
Assets
Investment in bitcoin $ 4,352,648 $ 4,352,648 $ – $ –
* No
comparative schedule has been provided as the Trust did not hold any bitcoin as of December 31, 2023. The cost basis of the investment
in bitcoin recorded by the Trust for financial reporting purposes is the fair value of bitcoin at the time of purchase. The cost basis
recorded by the Trust may differ from proceeds collected by the authorized participant from the sale of the corresponding Shares to investors.</t>
        </is>
      </c>
    </row>
    <row r="7">
      <c r="A7" s="4" t="inlineStr">
        <is>
          <t>Investment Transactions</t>
        </is>
      </c>
      <c r="B7" s="4" t="inlineStr">
        <is>
          <t>Investment Transactions The Trust considers investment
transactions to be the receipt of bitcoin for Share creations and the delivery of bitcoin for Share redemptions or for payment of expenses
in bitcoin.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t>
        </is>
      </c>
    </row>
    <row r="8">
      <c r="A8" s="4" t="inlineStr">
        <is>
          <t>Calculation of Net Asset Value “NAV” and NAV per Share</t>
        </is>
      </c>
      <c r="B8" s="4" t="inlineStr">
        <is>
          <t>Calculation of Net Asset Value “NAV”
and NAV per Share On each day other than when
the Exchange is closed for regular trading (a “Business Day”), as soon as practicable after 4:00 p.m. (Eastern Time), the
net asset value of the Trust is obtained by subtracting all accrued fees, expenses and other liabilities of the Trust from the fair value
of the bitcoin and other assets held by the Trust using the index price. The Trustee computes the NAV per Share by dividing the NAV of
the Trust by the number of Shares outstanding on the date the computation is made.</t>
        </is>
      </c>
    </row>
    <row r="9">
      <c r="A9" s="4" t="inlineStr">
        <is>
          <t>Federal Income Taxes</t>
        </is>
      </c>
      <c r="B9" s="4" t="inlineStr">
        <is>
          <t>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will “pass through” to each beneficial owner of Shares. If the Trust sells bitcoin (for example,
to pay fees or expenses), such a sale is a taxable event to Shareholders. Upon a Shareholder’s sale of its Shares, the Shareholder
will be treated as having sold the pro rata share of the bitcoin held in the Trust at the time of the sale and may recognize gain or loss
on such sale. The Sponsor has reviewed the tax positions as of December 31, 2024, and has determined that no provision for income tax
is required in the Trust’s financial statements.</t>
        </is>
      </c>
    </row>
    <row r="10">
      <c r="A10" s="4" t="inlineStr">
        <is>
          <t>Recently Issued Accounting Pronouncements</t>
        </is>
      </c>
      <c r="B10" s="4" t="inlineStr">
        <is>
          <t>Recently Issued Accounting Pronouncements The Trust adopted FASB Accounting
Standards Update 2023-07, Segment Reporting (Topic 280) - Improvements to Reportable Segment Disclosures (“ASU 2023-07”).
The Trust operates in one segment. The segment derives its revenues from Trust investments made in accordance with the defined investment
strategy of the Trust, as prescribed in the Trust’s prospectus. The Chief Operating Decision Maker (“CODM”) is the Sponsor.
The CODM monitors the operating results of the Trust. The financial information the CODM leverages to assess the segment’s performance
and to make decisions for the Trust’s single segment, is consistent with that presented within the Trust’s financial stat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with no material impact on its financial statements and
disclosures as the Trust uses fair value as its method of accounting for bitcoin in accordance with its classification as an investment
company for accounting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Unobservable Inputs Trust’s Assumptions Fair Value of Investments</t>
        </is>
      </c>
      <c r="B4" s="4" t="inlineStr">
        <is>
          <t>Level 3: Unobservable inputs, including
the Trust’s assumptions used in determining the fair value of investments, where there is little or no market activity for the asset
or liability at the measurement date.
Amount at Fair Value Measurement Using
(Amounts in thousands) Fair Value Level 1 Level 2 Level 3
December 31, 2024
Assets
Investment in bitcoin $ 4,352,648 $ 4,352,648 $ – $ –
* No
comparative schedule has been provided as the Trust did not hold any bitcoin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of Bitcoin (Tables)</t>
        </is>
      </c>
      <c r="B1" s="2" t="inlineStr">
        <is>
          <t>12 Months Ended</t>
        </is>
      </c>
    </row>
    <row r="2">
      <c r="B2" s="2" t="inlineStr">
        <is>
          <t>Dec. 31, 2024</t>
        </is>
      </c>
    </row>
    <row r="3">
      <c r="A3" s="3" t="inlineStr">
        <is>
          <t>Fair Value of Bitcoin [Abstract]</t>
        </is>
      </c>
      <c r="B3" s="4" t="inlineStr">
        <is>
          <t xml:space="preserve"> </t>
        </is>
      </c>
    </row>
    <row r="4">
      <c r="A4" s="4" t="inlineStr">
        <is>
          <t>Schedule of Changes in Quantity of Bitcoin</t>
        </is>
      </c>
      <c r="B4" s="4" t="inlineStr">
        <is>
          <t>The following represents the
changes in quantity of bitcoin and the respective fair value on December 31, 2024 *:
(Amounts in thousands, except Quantity of bitcoin) Quantity Fair Value
Beginning balance as of January 1, 2024 – $ –
Bitcoin purchased 95,498.6291 5,903,861
Bitcoin sold (48,891.5263 ) (3,448,694 )
Net realized gain on investment in bitcoin sold to pay Sponsor fee – 825
Net realized gain on investment in bitcoin sold for redemptions – 621,878
Change in unrealized appreciation on investment in bitcoin – 1,274,778
Ending balance as of December 31, 2024 * 46,607.1028 $ 4,352,648
* No
prior year comparative period presented as this is the first fiscal year of the Trus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reation and Redemption of Shares (Tables)</t>
        </is>
      </c>
      <c r="B1" s="2" t="inlineStr">
        <is>
          <t>12 Months Ended</t>
        </is>
      </c>
    </row>
    <row r="2">
      <c r="B2" s="2" t="inlineStr">
        <is>
          <t>Dec. 31, 2024</t>
        </is>
      </c>
    </row>
    <row r="3">
      <c r="A3" s="3" t="inlineStr">
        <is>
          <t>Creation and Redemption of Shares [Abstract]</t>
        </is>
      </c>
      <c r="B3" s="4" t="inlineStr">
        <is>
          <t xml:space="preserve"> </t>
        </is>
      </c>
    </row>
    <row r="4">
      <c r="A4" s="4" t="inlineStr">
        <is>
          <t>Schedule of Activity in Number of Shares Issued and Redeemed</t>
        </is>
      </c>
      <c r="B4" s="4" t="inlineStr">
        <is>
          <t>Year Period
Activity in Capital Transactions Issued and Redeemed:
Shares issued 95,560,000 2
Shares redeemed (48,870,002 ) -
Net Change in Capital Transactions Issued and Redeemed 46,689,998 2
(Amounts in thousands) Year Period
Activity in Capital Transactions Issued and Redeemed:
Shares issued $ 5,904,040 $ - ^
Shares redeemed (3,443,401 ) -
Net Change in Capital Transactions Issued and Redeemed $ 2,460,639 $ - ^
^ Amount
rounds to less than $1,000. See Note 1 to the Notes to Financial Statements.</t>
        </is>
      </c>
    </row>
    <row r="5">
      <c r="A5" s="4" t="inlineStr">
        <is>
          <t>Schedule of Bitcoin Purchased Payable</t>
        </is>
      </c>
      <c r="B5" s="4" t="inlineStr">
        <is>
          <t xml:space="preserve">Bitcoin purchased payable
represents the quantity of bitcoin purchased for the creation of Shares where the bitcoin has not yet settled. Generally, bitcoin is transferred
within two Business Days of the trade date.
(Amounts in thousands) December 31, December 31,
Bitcoin purchased payable $ - $ - </t>
        </is>
      </c>
    </row>
    <row r="6">
      <c r="A6" s="4" t="inlineStr">
        <is>
          <t>Schedule of Bitcoin Sold Receivable</t>
        </is>
      </c>
      <c r="B6" s="4" t="inlineStr">
        <is>
          <t xml:space="preserve">Bitcoin
sold receivable represents the quantity of bitcoin sold for the redemption of Shares where the bitcoin has not yet been settled. Generally,
bitcoin is transferred within two Business Days of the trade date.
(Amounts in thousands) December 31, December 31,
Bitcoin sold receivable $ 11,2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Statement of Operations (Unaudited) (Tables)</t>
        </is>
      </c>
      <c r="B1" s="2" t="inlineStr">
        <is>
          <t>12 Months Ended</t>
        </is>
      </c>
    </row>
    <row r="2">
      <c r="B2" s="2" t="inlineStr">
        <is>
          <t>Dec. 31, 2024</t>
        </is>
      </c>
    </row>
    <row r="3">
      <c r="A3" s="3" t="inlineStr">
        <is>
          <t>Quarterly Statement of Operations (Unaudited) [Abstract]</t>
        </is>
      </c>
      <c r="B3" s="4" t="inlineStr">
        <is>
          <t xml:space="preserve"> </t>
        </is>
      </c>
    </row>
    <row r="4">
      <c r="A4" s="4" t="inlineStr">
        <is>
          <t>Schdeule of Quarterly Statement of Operations (Unaudited)</t>
        </is>
      </c>
      <c r="B4" s="4" t="inlineStr">
        <is>
          <t>Three Months Year Ended
Mar-31, Jun-30, Sept-30, Dec-31, December 31,
Expenses
Sponsor fee $ 721 $ 1,555 $ 1,509 $ 2,140 $ 5,925
Waiver and Reimbursement (93 ) - - - (93 )
Net expenses 628 1,555 1,509 2,140 5,832
Net investment loss (628 ) (1,555 ) (1,509 ) (2,140 ) (5,832 )
Realized and change in unrealized gain (loss)
Net realized gain on investment in bitcoin sold to pay Sponsor fee (85 ) 327 83 500 825
Net realized gain on investment in bitcoin sold for redemptions - 135,325 53,132 433,421 621,878
Net change in unrealized appreciation (depreciation) on investment in bitcoin 845,323 (543,311 ) (5,609 ) 978,375 1,274,778
Net realized and change in unrealized gain (loss) 845,238 (407,659 ) 47,606 1,412,296 1,897,481
Net increase (decrease) in net assets resulting from operations $ 844,610 $ (409,214 ) $ 46,097 $ 1,410,156 $ 1,891,649
* No prior year comparative table has been provided as this
is the first fiscal year of the Trus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 [Abstract]</t>
        </is>
      </c>
      <c r="B3" s="4" t="inlineStr">
        <is>
          <t xml:space="preserve"> </t>
        </is>
      </c>
    </row>
    <row r="4">
      <c r="A4" s="4" t="inlineStr">
        <is>
          <t>Schedule of Financial Highlights Per Share Performance</t>
        </is>
      </c>
      <c r="B4" s="4" t="inlineStr">
        <is>
          <t>Per Share Performance (for a Share
outstanding throughout the period presented)
For the
Net asset value per Share, beginning of year $ 50.00
Net investment income (loss) on investment in bitcoin 1 (0.14 )
Net realized and change in unrealized gain (loss) on investment in bitcoin 2 43.36
Net change in net assets from operations 43.22
Net asset value per Share, end of year $ 93.22
Total return, at net asset value 3 86.44 %
Ratio to average net assets 4
Net investment income (loss) (0.21 )%
Gross expenses 0.21 %
Net expenses 0.21 %
* No
prior year comparative financial statements have been provided as this is the first fiscal year of the Trust’s operations.
1 Calculated using average Shares outstanding.
2 The amount shown for a share outstanding throughout the year
may not agree with the change in the aggregate gains and losses for the year because of the timing of sales and repurchases of the Trust’s
shares in relation to fluctuating market values for the Trust.
3 Total return is calculated based on the change in value during
the period and is not annualized. An individual shareholder’s total return and ratio may vary from the above total returns and
ratios based on the timing of contributions to and withdrawals from the Trust.
4 Annu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atements of Assets and Liabilitie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 in bitcoin, at fair value (cost 3,077,870, and $-, respectively)</t>
        </is>
      </c>
      <c r="C3" s="5" t="n">
        <v>4352648</v>
      </c>
      <c r="E3" s="4" t="inlineStr">
        <is>
          <t xml:space="preserve"> </t>
        </is>
      </c>
    </row>
    <row r="4">
      <c r="A4" s="4" t="inlineStr">
        <is>
          <t>Cash</t>
        </is>
      </c>
      <c r="C4" s="4" t="inlineStr">
        <is>
          <t xml:space="preserve"> </t>
        </is>
      </c>
      <c r="E4" s="4" t="inlineStr">
        <is>
          <t xml:space="preserve"> </t>
        </is>
      </c>
      <c r="F4" s="4" t="inlineStr">
        <is>
          <t>[1]</t>
        </is>
      </c>
    </row>
    <row r="5">
      <c r="A5" s="4" t="inlineStr">
        <is>
          <t>Bitcoin sold receivable</t>
        </is>
      </c>
      <c r="C5" s="6" t="n">
        <v>11227</v>
      </c>
      <c r="E5" s="4" t="inlineStr">
        <is>
          <t xml:space="preserve"> </t>
        </is>
      </c>
    </row>
    <row r="6">
      <c r="A6" s="4" t="inlineStr">
        <is>
          <t>Total assets</t>
        </is>
      </c>
      <c r="C6" s="6" t="n">
        <v>4363875</v>
      </c>
      <c r="E6" s="4" t="inlineStr">
        <is>
          <t xml:space="preserve"> </t>
        </is>
      </c>
      <c r="F6" s="4" t="inlineStr">
        <is>
          <t>[1]</t>
        </is>
      </c>
    </row>
    <row r="7">
      <c r="A7" s="3" t="inlineStr">
        <is>
          <t>Liabilities</t>
        </is>
      </c>
      <c r="C7" s="4" t="inlineStr">
        <is>
          <t xml:space="preserve"> </t>
        </is>
      </c>
      <c r="E7" s="4" t="inlineStr">
        <is>
          <t xml:space="preserve"> </t>
        </is>
      </c>
    </row>
    <row r="8">
      <c r="A8" s="4" t="inlineStr">
        <is>
          <t>Capital shares payable</t>
        </is>
      </c>
      <c r="C8" s="6" t="n">
        <v>11229</v>
      </c>
      <c r="E8" s="4" t="inlineStr">
        <is>
          <t xml:space="preserve"> </t>
        </is>
      </c>
    </row>
    <row r="9">
      <c r="A9" s="4" t="inlineStr">
        <is>
          <t>Sponsor fee payable</t>
        </is>
      </c>
      <c r="C9" s="6" t="n">
        <v>358</v>
      </c>
      <c r="E9" s="4" t="inlineStr">
        <is>
          <t xml:space="preserve"> </t>
        </is>
      </c>
    </row>
    <row r="10">
      <c r="A10" s="4" t="inlineStr">
        <is>
          <t>Total liabilities</t>
        </is>
      </c>
      <c r="C10" s="6" t="n">
        <v>11587</v>
      </c>
      <c r="E10" s="4" t="inlineStr">
        <is>
          <t xml:space="preserve"> </t>
        </is>
      </c>
    </row>
    <row r="11">
      <c r="A11" s="4" t="inlineStr">
        <is>
          <t>Commitments and contingent liabilities (Note 9)</t>
        </is>
      </c>
      <c r="C11" s="4" t="inlineStr">
        <is>
          <t xml:space="preserve"> </t>
        </is>
      </c>
      <c r="E11" s="4" t="inlineStr">
        <is>
          <t xml:space="preserve"> </t>
        </is>
      </c>
    </row>
    <row r="12">
      <c r="A12" s="4" t="inlineStr">
        <is>
          <t>Net assets</t>
        </is>
      </c>
      <c r="C12" s="6" t="n">
        <v>4352288</v>
      </c>
      <c r="D12" s="4" t="inlineStr">
        <is>
          <t>[2]</t>
        </is>
      </c>
      <c r="E12" s="4" t="inlineStr">
        <is>
          <t xml:space="preserve"> </t>
        </is>
      </c>
      <c r="F12" s="4" t="inlineStr">
        <is>
          <t>[1]</t>
        </is>
      </c>
    </row>
    <row r="13">
      <c r="A13" s="3" t="inlineStr">
        <is>
          <t>Net assets consists of:</t>
        </is>
      </c>
      <c r="C13" s="4" t="inlineStr">
        <is>
          <t xml:space="preserve"> </t>
        </is>
      </c>
      <c r="E13" s="4" t="inlineStr">
        <is>
          <t xml:space="preserve"> </t>
        </is>
      </c>
    </row>
    <row r="14">
      <c r="A14" s="4" t="inlineStr">
        <is>
          <t>Paid-in-capital</t>
        </is>
      </c>
      <c r="C14" s="6" t="n">
        <v>2460639</v>
      </c>
      <c r="E14" s="4" t="inlineStr">
        <is>
          <t xml:space="preserve"> </t>
        </is>
      </c>
      <c r="F14" s="4" t="inlineStr">
        <is>
          <t>[1]</t>
        </is>
      </c>
    </row>
    <row r="15">
      <c r="A15" s="4" t="inlineStr">
        <is>
          <t>Accumulated earnings (loss)</t>
        </is>
      </c>
      <c r="C15" s="6" t="n">
        <v>1891649</v>
      </c>
      <c r="E15" s="4" t="inlineStr">
        <is>
          <t xml:space="preserve"> </t>
        </is>
      </c>
    </row>
    <row r="16">
      <c r="A16" s="4" t="inlineStr">
        <is>
          <t>Net assets</t>
        </is>
      </c>
      <c r="C16" s="5" t="n">
        <v>4352288</v>
      </c>
      <c r="E16" s="4" t="inlineStr">
        <is>
          <t xml:space="preserve"> </t>
        </is>
      </c>
      <c r="F16" s="4" t="inlineStr">
        <is>
          <t>[1]</t>
        </is>
      </c>
    </row>
    <row r="17">
      <c r="A17" s="4" t="inlineStr">
        <is>
          <t>Shares issued and outstanding, no par value, unlimited amount authorized (in Shares)</t>
        </is>
      </c>
      <c r="C17" s="6" t="n">
        <v>46690000</v>
      </c>
      <c r="E17" s="6" t="n">
        <v>2</v>
      </c>
    </row>
    <row r="18">
      <c r="A18" s="4" t="inlineStr">
        <is>
          <t>Net asset value per share (in Dollars per share)</t>
        </is>
      </c>
      <c r="B18" s="4" t="inlineStr">
        <is>
          <t>[3]</t>
        </is>
      </c>
      <c r="C18" s="7" t="n">
        <v>93.22</v>
      </c>
      <c r="E18" s="5" t="n">
        <v>50</v>
      </c>
    </row>
    <row r="19"/>
    <row r="20">
      <c r="A20" s="4" t="inlineStr">
        <is>
          <t>[1] Amount
rounds to less than $1,000. See Note 1 to the Notes to financial statements. No
comparative schedule has been provided as the Trust did not hold any bitcoin as of December 31, 2023. No
prior year comparative financial statements have been provided as this is the first fiscal year of the Trust’s operations.</t>
        </is>
      </c>
    </row>
  </sheetData>
  <mergeCells count="5">
    <mergeCell ref="A20:E20"/>
    <mergeCell ref="C1:D1"/>
    <mergeCell ref="E1:F1"/>
    <mergeCell ref="A19:E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rganization (Details) - USD ($)</t>
        </is>
      </c>
      <c r="B1" s="2" t="inlineStr">
        <is>
          <t>Jan. 09, 2024</t>
        </is>
      </c>
      <c r="C1" s="2" t="inlineStr">
        <is>
          <t>Dec. 12, 2023</t>
        </is>
      </c>
    </row>
    <row r="2">
      <c r="A2" s="3" t="inlineStr">
        <is>
          <t>Organization [Abstract]</t>
        </is>
      </c>
      <c r="B2" s="4" t="inlineStr">
        <is>
          <t xml:space="preserve"> </t>
        </is>
      </c>
      <c r="C2" s="4" t="inlineStr">
        <is>
          <t xml:space="preserve"> </t>
        </is>
      </c>
    </row>
    <row r="3">
      <c r="A3" s="4" t="inlineStr">
        <is>
          <t>Purchased shares</t>
        </is>
      </c>
      <c r="B3" s="6" t="n">
        <v>10000</v>
      </c>
      <c r="C3" s="6" t="n">
        <v>2</v>
      </c>
    </row>
    <row r="4">
      <c r="A4" s="4" t="inlineStr">
        <is>
          <t>Per share price</t>
        </is>
      </c>
      <c r="B4" s="7" t="n">
        <v>46.88</v>
      </c>
      <c r="C4" s="5" t="n">
        <v>50</v>
      </c>
    </row>
    <row r="5">
      <c r="A5" s="4" t="inlineStr">
        <is>
          <t>Total proceeds</t>
        </is>
      </c>
      <c r="B5" s="7" t="n">
        <v>468806.44</v>
      </c>
      <c r="C5" s="5"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Unobservable Inputs Trust’s Assumptions Fair Value of Invest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bitcoin</t>
        </is>
      </c>
      <c r="B3" s="5" t="n">
        <v>4352648</v>
      </c>
      <c r="C3" s="4" t="inlineStr">
        <is>
          <t xml:space="preserve"> </t>
        </is>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bitcoin</t>
        </is>
      </c>
      <c r="B6" s="6" t="n">
        <v>4352648</v>
      </c>
      <c r="C6" s="4" t="inlineStr">
        <is>
          <t xml:space="preserve"> </t>
        </is>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bitcoin</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bitcoin</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Bitcoin - Schedule of Changes in Quantity of Bitcoin (Details) $ in Thousands</t>
        </is>
      </c>
      <c r="B1" s="2" t="inlineStr">
        <is>
          <t>12 Months Ended</t>
        </is>
      </c>
    </row>
    <row r="2">
      <c r="B2" s="2" t="inlineStr">
        <is>
          <t>Dec. 31, 2024 USD ($)</t>
        </is>
      </c>
    </row>
    <row r="3">
      <c r="A3" s="3" t="inlineStr">
        <is>
          <t>Schedule of Changes in Quantity of Bitcoin [Abstract]</t>
        </is>
      </c>
      <c r="B3" s="4" t="inlineStr">
        <is>
          <t xml:space="preserve"> </t>
        </is>
      </c>
    </row>
    <row r="4">
      <c r="A4" s="4" t="inlineStr">
        <is>
          <t>Quantity of bitcoin, Beginning balance</t>
        </is>
      </c>
      <c r="B4" s="4" t="inlineStr">
        <is>
          <t xml:space="preserve"> </t>
        </is>
      </c>
    </row>
    <row r="5">
      <c r="A5" s="4" t="inlineStr">
        <is>
          <t>Fair Value, Beginning balance</t>
        </is>
      </c>
      <c r="B5" s="4" t="inlineStr">
        <is>
          <t xml:space="preserve"> </t>
        </is>
      </c>
    </row>
    <row r="6">
      <c r="A6" s="4" t="inlineStr">
        <is>
          <t>Quantity of bitcoin, Bitcoin purchased</t>
        </is>
      </c>
      <c r="B6" s="9" t="n">
        <v>95498.62910000001</v>
      </c>
    </row>
    <row r="7">
      <c r="A7" s="4" t="inlineStr">
        <is>
          <t>Fair Value, Bitcoin purchased</t>
        </is>
      </c>
      <c r="B7" s="5" t="n">
        <v>5903861</v>
      </c>
    </row>
    <row r="8">
      <c r="A8" s="4" t="inlineStr">
        <is>
          <t>Quantity of bitcoin, Bitcoin sold</t>
        </is>
      </c>
      <c r="B8" s="9" t="n">
        <v>-48891.5263</v>
      </c>
    </row>
    <row r="9">
      <c r="A9" s="4" t="inlineStr">
        <is>
          <t>Fair Value, Bitcoin sold</t>
        </is>
      </c>
      <c r="B9" s="5" t="n">
        <v>-3448694</v>
      </c>
    </row>
    <row r="10">
      <c r="A10" s="4" t="inlineStr">
        <is>
          <t>Quantity of bitcoin, Net realized gain on investment in bitcoin sold to pay Sponsor fee</t>
        </is>
      </c>
      <c r="B10" s="4" t="inlineStr">
        <is>
          <t xml:space="preserve"> </t>
        </is>
      </c>
    </row>
    <row r="11">
      <c r="A11" s="4" t="inlineStr">
        <is>
          <t>Fair Value, Net realized gain on investment in bitcoin sold to pay Sponsor fee</t>
        </is>
      </c>
      <c r="B11" s="5" t="n">
        <v>825</v>
      </c>
    </row>
    <row r="12">
      <c r="A12" s="4" t="inlineStr">
        <is>
          <t>Quantity of bitcoin, Net realized gain on investment in bitcoin sold for redemptions</t>
        </is>
      </c>
      <c r="B12" s="4" t="inlineStr">
        <is>
          <t xml:space="preserve"> </t>
        </is>
      </c>
    </row>
    <row r="13">
      <c r="A13" s="4" t="inlineStr">
        <is>
          <t>Fair Value, Net realized gain on investment in bitcoin sold for redemptions</t>
        </is>
      </c>
      <c r="B13" s="5" t="n">
        <v>621878</v>
      </c>
    </row>
    <row r="14">
      <c r="A14" s="4" t="inlineStr">
        <is>
          <t>Quantity of bitcoin, Change in unrealized appreciation on investment in bitcoin</t>
        </is>
      </c>
      <c r="B14" s="4" t="inlineStr">
        <is>
          <t xml:space="preserve"> </t>
        </is>
      </c>
    </row>
    <row r="15">
      <c r="A15" s="4" t="inlineStr">
        <is>
          <t>Fair Value, Change in unrealized appreciation on investment in bitcoin</t>
        </is>
      </c>
      <c r="B15" s="5" t="n">
        <v>1274778</v>
      </c>
    </row>
    <row r="16">
      <c r="A16" s="4" t="inlineStr">
        <is>
          <t>Quantity of bitcoin, Ending balance</t>
        </is>
      </c>
      <c r="B16" s="9" t="n">
        <v>46607.1028</v>
      </c>
      <c r="C16" s="4" t="inlineStr">
        <is>
          <t>[1]</t>
        </is>
      </c>
    </row>
    <row r="17">
      <c r="A17" s="4" t="inlineStr">
        <is>
          <t>Fair Value, Ending balance</t>
        </is>
      </c>
      <c r="B17" s="5" t="n">
        <v>4352648</v>
      </c>
      <c r="C17" s="4" t="inlineStr">
        <is>
          <t>[1]</t>
        </is>
      </c>
    </row>
    <row r="18"/>
    <row r="19">
      <c r="A19" s="4" t="inlineStr">
        <is>
          <t>[1] No
prior year comparative period presented as this is the first fiscal year of the Trust’s operations.</t>
        </is>
      </c>
    </row>
  </sheetData>
  <mergeCells count="5">
    <mergeCell ref="A19:C19"/>
    <mergeCell ref="B2:C2"/>
    <mergeCell ref="A18:C18"/>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3" customWidth="1" min="8" max="8"/>
  </cols>
  <sheetData>
    <row r="1">
      <c r="A1" s="1" t="inlineStr">
        <is>
          <t>Trust Expenses (Details) - USD ($)</t>
        </is>
      </c>
      <c r="B1" s="2" t="inlineStr">
        <is>
          <t>2 Months Ended</t>
        </is>
      </c>
      <c r="C1" s="2" t="inlineStr">
        <is>
          <t>3 Months Ended</t>
        </is>
      </c>
      <c r="G1" s="2" t="inlineStr">
        <is>
          <t>12 Months Ended</t>
        </is>
      </c>
    </row>
    <row r="2">
      <c r="B2" s="2" t="inlineStr">
        <is>
          <t>Feb. 29, 2024</t>
        </is>
      </c>
      <c r="C2" s="2" t="inlineStr">
        <is>
          <t>Dec. 31, 2024</t>
        </is>
      </c>
      <c r="D2" s="2" t="inlineStr">
        <is>
          <t>Sep. 30, 2024</t>
        </is>
      </c>
      <c r="E2" s="2" t="inlineStr">
        <is>
          <t>Jun. 30, 2024</t>
        </is>
      </c>
      <c r="F2" s="2" t="inlineStr">
        <is>
          <t>Mar. 31, 2024</t>
        </is>
      </c>
      <c r="G2" s="2" t="inlineStr">
        <is>
          <t>Dec. 31, 2024</t>
        </is>
      </c>
    </row>
    <row r="3">
      <c r="A3" s="3" t="inlineStr">
        <is>
          <t>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ponsor fee</t>
        </is>
      </c>
      <c r="B4" s="4" t="inlineStr">
        <is>
          <t xml:space="preserve"> </t>
        </is>
      </c>
      <c r="C4" s="4" t="inlineStr">
        <is>
          <t xml:space="preserve"> </t>
        </is>
      </c>
      <c r="D4" s="4" t="inlineStr">
        <is>
          <t xml:space="preserve"> </t>
        </is>
      </c>
      <c r="E4" s="4" t="inlineStr">
        <is>
          <t xml:space="preserve"> </t>
        </is>
      </c>
      <c r="F4" s="4" t="inlineStr">
        <is>
          <t xml:space="preserve"> </t>
        </is>
      </c>
      <c r="G4" s="10" t="n">
        <v>0.0021</v>
      </c>
    </row>
    <row r="5">
      <c r="A5" s="4" t="inlineStr">
        <is>
          <t>Trust assets</t>
        </is>
      </c>
      <c r="B5" s="5" t="n">
        <v>1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 fee</t>
        </is>
      </c>
      <c r="B6" s="4" t="inlineStr">
        <is>
          <t xml:space="preserve"> </t>
        </is>
      </c>
      <c r="C6" s="5" t="n">
        <v>2140000</v>
      </c>
      <c r="D6" s="5" t="n">
        <v>1509000</v>
      </c>
      <c r="E6" s="5" t="n">
        <v>1555000</v>
      </c>
      <c r="F6" s="5" t="n">
        <v>721000</v>
      </c>
      <c r="G6" s="5" t="n">
        <v>5925000</v>
      </c>
      <c r="H6" s="4" t="inlineStr">
        <is>
          <t>[1]</t>
        </is>
      </c>
    </row>
    <row r="7">
      <c r="A7" s="4" t="inlineStr">
        <is>
          <t>Legal fees and expenses</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ponsor fee</t>
        </is>
      </c>
      <c r="B10" s="4" t="inlineStr">
        <is>
          <t xml:space="preserve"> </t>
        </is>
      </c>
      <c r="C10" s="4" t="inlineStr">
        <is>
          <t xml:space="preserve"> </t>
        </is>
      </c>
      <c r="D10" s="4" t="inlineStr">
        <is>
          <t xml:space="preserve"> </t>
        </is>
      </c>
      <c r="E10" s="4" t="inlineStr">
        <is>
          <t xml:space="preserve"> </t>
        </is>
      </c>
      <c r="F10" s="4" t="inlineStr">
        <is>
          <t xml:space="preserve"> </t>
        </is>
      </c>
      <c r="G10" s="10" t="n">
        <v>0.0021</v>
      </c>
    </row>
    <row r="11">
      <c r="A11" s="4" t="inlineStr">
        <is>
          <t>Trust assets</t>
        </is>
      </c>
      <c r="B11" s="4" t="inlineStr">
        <is>
          <t xml:space="preserve"> </t>
        </is>
      </c>
      <c r="C11" s="4" t="inlineStr">
        <is>
          <t xml:space="preserve"> </t>
        </is>
      </c>
      <c r="D11" s="4" t="inlineStr">
        <is>
          <t xml:space="preserve"> </t>
        </is>
      </c>
      <c r="E11" s="4" t="inlineStr">
        <is>
          <t xml:space="preserve"> </t>
        </is>
      </c>
      <c r="F11" s="4" t="inlineStr">
        <is>
          <t xml:space="preserve"> </t>
        </is>
      </c>
      <c r="G11" s="5" t="n">
        <v>1000000000</v>
      </c>
    </row>
    <row r="12">
      <c r="A12" s="4" t="inlineStr">
        <is>
          <t>Sponsor fee</t>
        </is>
      </c>
      <c r="B12" s="4" t="inlineStr">
        <is>
          <t xml:space="preserve"> </t>
        </is>
      </c>
      <c r="C12" s="4" t="inlineStr">
        <is>
          <t xml:space="preserve"> </t>
        </is>
      </c>
      <c r="D12" s="4" t="inlineStr">
        <is>
          <t xml:space="preserve"> </t>
        </is>
      </c>
      <c r="E12" s="4" t="inlineStr">
        <is>
          <t xml:space="preserve"> </t>
        </is>
      </c>
      <c r="F12" s="4" t="inlineStr">
        <is>
          <t xml:space="preserve"> </t>
        </is>
      </c>
      <c r="G12" s="5" t="n">
        <v>5732049</v>
      </c>
    </row>
    <row r="13"/>
    <row r="14">
      <c r="A14" s="4" t="inlineStr">
        <is>
          <t>[1]No prior year comparative statement has been provided as
this is the first fiscal year of the Trust’s operations.</t>
        </is>
      </c>
    </row>
  </sheetData>
  <mergeCells count="6">
    <mergeCell ref="G2:H2"/>
    <mergeCell ref="G1:H1"/>
    <mergeCell ref="A13:H13"/>
    <mergeCell ref="C1:F1"/>
    <mergeCell ref="A14:H14"/>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9" customWidth="1" min="2" max="2"/>
  </cols>
  <sheetData>
    <row r="1">
      <c r="A1" s="1" t="inlineStr">
        <is>
          <t>Creation and Redemption of Shares (Details)</t>
        </is>
      </c>
      <c r="B1" s="2" t="inlineStr">
        <is>
          <t>Dec. 31, 2024 USD ($) shares</t>
        </is>
      </c>
    </row>
    <row r="2">
      <c r="A2" s="3" t="inlineStr">
        <is>
          <t>Creation and Redemption of Shares [Abstract]</t>
        </is>
      </c>
      <c r="B2" s="4" t="inlineStr">
        <is>
          <t xml:space="preserve"> </t>
        </is>
      </c>
    </row>
    <row r="3">
      <c r="A3" s="4" t="inlineStr">
        <is>
          <t>Creation units | shares</t>
        </is>
      </c>
      <c r="B3" s="6" t="n">
        <v>5000</v>
      </c>
    </row>
    <row r="4">
      <c r="A4" s="4" t="inlineStr">
        <is>
          <t>Capital amount | $</t>
        </is>
      </c>
      <c r="B4" s="5"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reation and Redemption of Shares - Schedule of Activity in Number of Shares Issued and Redeemed (Details)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Activity in Capital Transactions Issued and Redeemed:</t>
        </is>
      </c>
      <c r="B3" s="4" t="inlineStr">
        <is>
          <t xml:space="preserve"> </t>
        </is>
      </c>
      <c r="C3" s="4" t="inlineStr">
        <is>
          <t xml:space="preserve"> </t>
        </is>
      </c>
      <c r="D3" s="4" t="inlineStr">
        <is>
          <t xml:space="preserve"> </t>
        </is>
      </c>
    </row>
    <row r="4">
      <c r="A4" s="4" t="inlineStr">
        <is>
          <t>Shares issued</t>
        </is>
      </c>
      <c r="B4" s="6" t="n">
        <v>2</v>
      </c>
      <c r="C4" s="6" t="n">
        <v>95560000</v>
      </c>
      <c r="D4" s="6" t="n">
        <v>2</v>
      </c>
    </row>
    <row r="5">
      <c r="A5" s="4" t="inlineStr">
        <is>
          <t>Shares redeemed</t>
        </is>
      </c>
      <c r="B5" s="4" t="inlineStr">
        <is>
          <t xml:space="preserve"> </t>
        </is>
      </c>
      <c r="C5" s="6" t="n">
        <v>-48870002</v>
      </c>
      <c r="D5" s="4" t="inlineStr">
        <is>
          <t xml:space="preserve"> </t>
        </is>
      </c>
    </row>
    <row r="6">
      <c r="A6" s="4" t="inlineStr">
        <is>
          <t>Net Change in Capital Transactions Issued and Redeemed</t>
        </is>
      </c>
      <c r="B6" s="6" t="n">
        <v>2</v>
      </c>
      <c r="C6" s="6" t="n">
        <v>46689998</v>
      </c>
      <c r="D6" s="6" t="n">
        <v>2</v>
      </c>
    </row>
    <row r="7">
      <c r="A7" s="3" t="inlineStr">
        <is>
          <t>Activity in Capital Transactions Issued and Redeemed:</t>
        </is>
      </c>
      <c r="B7" s="4" t="inlineStr">
        <is>
          <t xml:space="preserve"> </t>
        </is>
      </c>
      <c r="C7" s="4" t="inlineStr">
        <is>
          <t xml:space="preserve"> </t>
        </is>
      </c>
      <c r="D7" s="4" t="inlineStr">
        <is>
          <t xml:space="preserve"> </t>
        </is>
      </c>
    </row>
    <row r="8">
      <c r="A8" s="4" t="inlineStr">
        <is>
          <t>Shares issued</t>
        </is>
      </c>
      <c r="B8" s="4" t="inlineStr">
        <is>
          <t xml:space="preserve"> </t>
        </is>
      </c>
      <c r="C8" s="5" t="n">
        <v>5904040</v>
      </c>
      <c r="D8" s="4" t="inlineStr">
        <is>
          <t xml:space="preserve"> </t>
        </is>
      </c>
      <c r="E8" s="4" t="inlineStr">
        <is>
          <t>[1]</t>
        </is>
      </c>
    </row>
    <row r="9">
      <c r="A9" s="4" t="inlineStr">
        <is>
          <t>Shares redeemed</t>
        </is>
      </c>
      <c r="B9" s="4" t="inlineStr">
        <is>
          <t xml:space="preserve"> </t>
        </is>
      </c>
      <c r="C9" s="6" t="n">
        <v>-3443401</v>
      </c>
      <c r="D9" s="4" t="inlineStr">
        <is>
          <t xml:space="preserve"> </t>
        </is>
      </c>
    </row>
    <row r="10">
      <c r="A10" s="4" t="inlineStr">
        <is>
          <t>Net Change in Capital Transactions Issued and Redeemed</t>
        </is>
      </c>
      <c r="B10" s="4" t="inlineStr">
        <is>
          <t xml:space="preserve"> </t>
        </is>
      </c>
      <c r="C10" s="5" t="n">
        <v>2460639</v>
      </c>
      <c r="D10" s="4" t="inlineStr">
        <is>
          <t xml:space="preserve"> </t>
        </is>
      </c>
      <c r="E10" s="4" t="inlineStr">
        <is>
          <t>[1]</t>
        </is>
      </c>
    </row>
    <row r="11"/>
    <row r="12">
      <c r="A12" s="4" t="inlineStr">
        <is>
          <t>[1] Amount
rounds to less than $1,000. See Note 1 to the Notes to financial statements.</t>
        </is>
      </c>
    </row>
  </sheetData>
  <mergeCells count="5">
    <mergeCell ref="C1:E1"/>
    <mergeCell ref="A12:E12"/>
    <mergeCell ref="D2:E2"/>
    <mergeCell ref="A11:E1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 and Redemption of Shares - Schedule of Bitcoin Purchased Payable (Details) - USD ($)</t>
        </is>
      </c>
      <c r="B1" s="2" t="inlineStr">
        <is>
          <t>Dec. 31, 2024</t>
        </is>
      </c>
      <c r="C1" s="2" t="inlineStr">
        <is>
          <t>Dec. 31, 2023</t>
        </is>
      </c>
    </row>
    <row r="2">
      <c r="A2" s="3" t="inlineStr">
        <is>
          <t>Schedule of Bitcoin Purchased Payable [Abstract]</t>
        </is>
      </c>
      <c r="B2" s="4" t="inlineStr">
        <is>
          <t xml:space="preserve"> </t>
        </is>
      </c>
      <c r="C2" s="4" t="inlineStr">
        <is>
          <t xml:space="preserve"> </t>
        </is>
      </c>
    </row>
    <row r="3">
      <c r="A3" s="4" t="inlineStr">
        <is>
          <t>Bitcoin purchased payable</t>
        </is>
      </c>
      <c r="B3" s="4" t="inlineStr">
        <is>
          <t xml:space="preserve"> </t>
        </is>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 and Redemption of Shares - Schedule of Bitcoin Sold Receivable (Details) - USD ($) $ in Thousands</t>
        </is>
      </c>
      <c r="B1" s="2" t="inlineStr">
        <is>
          <t>Dec. 31, 2024</t>
        </is>
      </c>
      <c r="C1" s="2" t="inlineStr">
        <is>
          <t>Dec. 31, 2023</t>
        </is>
      </c>
    </row>
    <row r="2">
      <c r="A2" s="3" t="inlineStr">
        <is>
          <t>Schedule of Bitcoin Sold Receivable [Abstract]</t>
        </is>
      </c>
      <c r="B2" s="4" t="inlineStr">
        <is>
          <t xml:space="preserve"> </t>
        </is>
      </c>
      <c r="C2" s="4" t="inlineStr">
        <is>
          <t xml:space="preserve"> </t>
        </is>
      </c>
    </row>
    <row r="3">
      <c r="A3" s="4" t="inlineStr">
        <is>
          <t>Bitcoin sold receivable</t>
        </is>
      </c>
      <c r="B3" s="5" t="n">
        <v>11227</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Related Parties (Details)</t>
        </is>
      </c>
      <c r="B1" s="2" t="inlineStr">
        <is>
          <t>Dec. 31, 2024 shares</t>
        </is>
      </c>
    </row>
    <row r="2">
      <c r="A2" s="4" t="inlineStr">
        <is>
          <t>Sponsor [Member]</t>
        </is>
      </c>
      <c r="B2" s="4" t="inlineStr">
        <is>
          <t xml:space="preserve"> </t>
        </is>
      </c>
    </row>
    <row r="3">
      <c r="A3" s="3" t="inlineStr">
        <is>
          <t>Related Parties [Line Items]</t>
        </is>
      </c>
      <c r="B3" s="4" t="inlineStr">
        <is>
          <t xml:space="preserve"> </t>
        </is>
      </c>
    </row>
    <row r="4">
      <c r="A4" s="4" t="inlineStr">
        <is>
          <t>Shares of the Trust, held by related parties</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3" customWidth="1" min="8" max="8"/>
  </cols>
  <sheetData>
    <row r="1">
      <c r="A1" s="1" t="inlineStr">
        <is>
          <t>Quarterly Statement of Operations (Unaudited) - Schdeule of Quarterly Statement of Operations (Unaudited) (Details) - USD ($) $ in Thousands</t>
        </is>
      </c>
      <c r="B1" s="2" t="inlineStr">
        <is>
          <t>1 Months Ended</t>
        </is>
      </c>
      <c r="C1" s="2" t="inlineStr">
        <is>
          <t>3 Months Ended</t>
        </is>
      </c>
      <c r="G1" s="2" t="inlineStr">
        <is>
          <t>12 Months Ended</t>
        </is>
      </c>
    </row>
    <row r="2">
      <c r="B2" s="2" t="inlineStr">
        <is>
          <t>Dec. 31, 2023</t>
        </is>
      </c>
      <c r="C2" s="2" t="inlineStr">
        <is>
          <t>Dec. 31, 2024</t>
        </is>
      </c>
      <c r="D2" s="2" t="inlineStr">
        <is>
          <t>Sep. 30, 2024</t>
        </is>
      </c>
      <c r="E2" s="2" t="inlineStr">
        <is>
          <t>Jun. 30, 2024</t>
        </is>
      </c>
      <c r="F2" s="2" t="inlineStr">
        <is>
          <t>Mar. 31, 2024</t>
        </is>
      </c>
      <c r="G2" s="2" t="inlineStr">
        <is>
          <t>Dec. 31, 2024</t>
        </is>
      </c>
      <c r="H2" s="2" t="inlineStr">
        <is>
          <t>[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fee</t>
        </is>
      </c>
      <c r="B4" s="4" t="inlineStr">
        <is>
          <t xml:space="preserve"> </t>
        </is>
      </c>
      <c r="C4" s="5" t="n">
        <v>2140</v>
      </c>
      <c r="D4" s="5" t="n">
        <v>1509</v>
      </c>
      <c r="E4" s="5" t="n">
        <v>1555</v>
      </c>
      <c r="F4" s="5" t="n">
        <v>721</v>
      </c>
      <c r="G4" s="5" t="n">
        <v>5925</v>
      </c>
    </row>
    <row r="5">
      <c r="A5" s="4" t="inlineStr">
        <is>
          <t>Waiver and Reimbursement</t>
        </is>
      </c>
      <c r="B5" s="4" t="inlineStr">
        <is>
          <t xml:space="preserve"> </t>
        </is>
      </c>
      <c r="C5" s="4" t="inlineStr">
        <is>
          <t xml:space="preserve"> </t>
        </is>
      </c>
      <c r="D5" s="4" t="inlineStr">
        <is>
          <t xml:space="preserve"> </t>
        </is>
      </c>
      <c r="E5" s="4" t="inlineStr">
        <is>
          <t xml:space="preserve"> </t>
        </is>
      </c>
      <c r="F5" s="6" t="n">
        <v>-93</v>
      </c>
      <c r="G5" s="6" t="n">
        <v>-93</v>
      </c>
    </row>
    <row r="6">
      <c r="A6" s="4" t="inlineStr">
        <is>
          <t>Net expenses</t>
        </is>
      </c>
      <c r="B6" s="4" t="inlineStr">
        <is>
          <t xml:space="preserve"> </t>
        </is>
      </c>
      <c r="C6" s="6" t="n">
        <v>2140</v>
      </c>
      <c r="D6" s="6" t="n">
        <v>1509</v>
      </c>
      <c r="E6" s="6" t="n">
        <v>1555</v>
      </c>
      <c r="F6" s="6" t="n">
        <v>628</v>
      </c>
      <c r="G6" s="6" t="n">
        <v>5832</v>
      </c>
    </row>
    <row r="7">
      <c r="A7" s="4" t="inlineStr">
        <is>
          <t>Net investment loss</t>
        </is>
      </c>
      <c r="B7" s="4" t="inlineStr">
        <is>
          <t xml:space="preserve"> </t>
        </is>
      </c>
      <c r="C7" s="6" t="n">
        <v>-2140</v>
      </c>
      <c r="D7" s="6" t="n">
        <v>-1509</v>
      </c>
      <c r="E7" s="6" t="n">
        <v>-1555</v>
      </c>
      <c r="F7" s="6" t="n">
        <v>-628</v>
      </c>
      <c r="G7" s="6" t="n">
        <v>-5832</v>
      </c>
    </row>
    <row r="8">
      <c r="A8" s="3" t="inlineStr">
        <is>
          <t>Realized and change in unrealized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alized gain on investment in bitcoin sold to pay Sponsor fee</t>
        </is>
      </c>
      <c r="B9" s="4" t="inlineStr">
        <is>
          <t xml:space="preserve"> </t>
        </is>
      </c>
      <c r="C9" s="6" t="n">
        <v>500</v>
      </c>
      <c r="D9" s="6" t="n">
        <v>83</v>
      </c>
      <c r="E9" s="6" t="n">
        <v>327</v>
      </c>
      <c r="F9" s="6" t="n">
        <v>-85</v>
      </c>
      <c r="G9" s="6" t="n">
        <v>825</v>
      </c>
    </row>
    <row r="10">
      <c r="A10" s="4" t="inlineStr">
        <is>
          <t>Net realized gain on investment in bitcoin sold for redemptions</t>
        </is>
      </c>
      <c r="B10" s="4" t="inlineStr">
        <is>
          <t xml:space="preserve"> </t>
        </is>
      </c>
      <c r="C10" s="6" t="n">
        <v>433421</v>
      </c>
      <c r="D10" s="6" t="n">
        <v>53132</v>
      </c>
      <c r="E10" s="6" t="n">
        <v>135325</v>
      </c>
      <c r="F10" s="4" t="inlineStr">
        <is>
          <t xml:space="preserve"> </t>
        </is>
      </c>
      <c r="G10" s="6" t="n">
        <v>621878</v>
      </c>
    </row>
    <row r="11">
      <c r="A11" s="4" t="inlineStr">
        <is>
          <t>Net change in unrealized appreciation (depreciation) on investment in bitcoin</t>
        </is>
      </c>
      <c r="B11" s="4" t="inlineStr">
        <is>
          <t xml:space="preserve"> </t>
        </is>
      </c>
      <c r="C11" s="6" t="n">
        <v>978375</v>
      </c>
      <c r="D11" s="6" t="n">
        <v>-5609</v>
      </c>
      <c r="E11" s="6" t="n">
        <v>-543311</v>
      </c>
      <c r="F11" s="6" t="n">
        <v>845323</v>
      </c>
      <c r="G11" s="6" t="n">
        <v>1274778</v>
      </c>
    </row>
    <row r="12">
      <c r="A12" s="4" t="inlineStr">
        <is>
          <t>Net realized and change in unrealized gain (loss)</t>
        </is>
      </c>
      <c r="B12" s="4" t="inlineStr">
        <is>
          <t xml:space="preserve"> </t>
        </is>
      </c>
      <c r="C12" s="6" t="n">
        <v>1412296</v>
      </c>
      <c r="D12" s="6" t="n">
        <v>47606</v>
      </c>
      <c r="E12" s="6" t="n">
        <v>-407659</v>
      </c>
      <c r="F12" s="6" t="n">
        <v>845238</v>
      </c>
      <c r="G12" s="6" t="n">
        <v>1897481</v>
      </c>
    </row>
    <row r="13">
      <c r="A13" s="4" t="inlineStr">
        <is>
          <t>Net increase (decrease) in net assets resulting from operations</t>
        </is>
      </c>
      <c r="B13" s="4" t="inlineStr">
        <is>
          <t xml:space="preserve"> </t>
        </is>
      </c>
      <c r="C13" s="5" t="n">
        <v>1410156</v>
      </c>
      <c r="D13" s="5" t="n">
        <v>46097</v>
      </c>
      <c r="E13" s="5" t="n">
        <v>-409214</v>
      </c>
      <c r="F13" s="5" t="n">
        <v>844610</v>
      </c>
      <c r="G13" s="5" t="n">
        <v>1891649</v>
      </c>
    </row>
    <row r="14"/>
    <row r="15">
      <c r="A15" s="4" t="inlineStr">
        <is>
          <t>[1]No prior year comparative statement has been provided as
this is the first fiscal year of the Trust’s operations.</t>
        </is>
      </c>
    </row>
  </sheetData>
  <mergeCells count="16">
    <mergeCell ref="G4:H4"/>
    <mergeCell ref="G12:H12"/>
    <mergeCell ref="A15:H15"/>
    <mergeCell ref="G7:H7"/>
    <mergeCell ref="G1:H1"/>
    <mergeCell ref="G10:H10"/>
    <mergeCell ref="G11:H11"/>
    <mergeCell ref="G5:H5"/>
    <mergeCell ref="C1:F1"/>
    <mergeCell ref="A14:H14"/>
    <mergeCell ref="G6:H6"/>
    <mergeCell ref="G13:H13"/>
    <mergeCell ref="G8:H8"/>
    <mergeCell ref="G9:H9"/>
    <mergeCell ref="G3:H3"/>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Assets and Liabilities (Parentheticals) - USD ($)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Investment in bitcoin, fair value cost</t>
        </is>
      </c>
      <c r="B4" s="5" t="n">
        <v>3077870</v>
      </c>
      <c r="C4" s="4" t="inlineStr">
        <is>
          <t xml:space="preserve"> </t>
        </is>
      </c>
    </row>
    <row r="5">
      <c r="A5" s="4" t="inlineStr">
        <is>
          <t>Common stock par value</t>
        </is>
      </c>
      <c r="B5" s="4" t="inlineStr">
        <is>
          <t xml:space="preserve"> </t>
        </is>
      </c>
      <c r="C5" s="4" t="inlineStr">
        <is>
          <t xml:space="preserve"> </t>
        </is>
      </c>
    </row>
    <row r="6">
      <c r="A6" s="4" t="inlineStr">
        <is>
          <t>Common stock Shares authorized</t>
        </is>
      </c>
      <c r="B6" s="4" t="inlineStr">
        <is>
          <t>Unlimited</t>
        </is>
      </c>
      <c r="C6" s="4" t="inlineStr">
        <is>
          <t>Unlimited</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chedule of Financial Highlights Per Share Performance (Details)</t>
        </is>
      </c>
      <c r="B1" s="2" t="inlineStr">
        <is>
          <t>12 Months Ended</t>
        </is>
      </c>
    </row>
    <row r="2">
      <c r="B2" s="2" t="inlineStr">
        <is>
          <t>Dec. 31, 2024 $ / shares</t>
        </is>
      </c>
      <c r="C2" s="2" t="inlineStr">
        <is>
          <t>[1]</t>
        </is>
      </c>
    </row>
    <row r="3">
      <c r="A3" s="3" t="inlineStr">
        <is>
          <t>Schedule of Financial Highlights Per Share Performance [Abstract]</t>
        </is>
      </c>
      <c r="B3" s="4" t="inlineStr">
        <is>
          <t xml:space="preserve"> </t>
        </is>
      </c>
    </row>
    <row r="4">
      <c r="A4" s="4" t="inlineStr">
        <is>
          <t>Net asset value per Share, beginning of year</t>
        </is>
      </c>
      <c r="B4" s="5" t="n">
        <v>50</v>
      </c>
    </row>
    <row r="5">
      <c r="A5" s="4" t="inlineStr">
        <is>
          <t>Total return, at net asset value</t>
        </is>
      </c>
      <c r="B5" s="10" t="n">
        <v>0.8643999999999999</v>
      </c>
      <c r="C5" s="4" t="inlineStr">
        <is>
          <t>[2]</t>
        </is>
      </c>
    </row>
    <row r="6">
      <c r="A6" s="3" t="inlineStr">
        <is>
          <t>Ratio to average net assets4</t>
        </is>
      </c>
      <c r="B6" s="4" t="inlineStr">
        <is>
          <t xml:space="preserve"> </t>
        </is>
      </c>
    </row>
    <row r="7">
      <c r="A7" s="4" t="inlineStr">
        <is>
          <t>Net investment income (loss)</t>
        </is>
      </c>
      <c r="B7" s="4" t="inlineStr">
        <is>
          <t>(0.21%)</t>
        </is>
      </c>
      <c r="C7" s="4" t="inlineStr">
        <is>
          <t>[3]</t>
        </is>
      </c>
    </row>
    <row r="8">
      <c r="A8" s="4" t="inlineStr">
        <is>
          <t>Gross expenses</t>
        </is>
      </c>
      <c r="B8" s="10" t="n">
        <v>0.0021</v>
      </c>
      <c r="C8" s="4" t="inlineStr">
        <is>
          <t>[3]</t>
        </is>
      </c>
    </row>
    <row r="9">
      <c r="A9" s="4" t="inlineStr">
        <is>
          <t>Net expenses</t>
        </is>
      </c>
      <c r="B9" s="10" t="n">
        <v>0.0021</v>
      </c>
      <c r="C9" s="4" t="inlineStr">
        <is>
          <t>[3]</t>
        </is>
      </c>
    </row>
    <row r="10">
      <c r="A10" s="4" t="inlineStr">
        <is>
          <t>Net investment income (loss) on investment in bitcoin</t>
        </is>
      </c>
      <c r="B10" s="7" t="n">
        <v>-0.14</v>
      </c>
      <c r="C10" s="4" t="inlineStr">
        <is>
          <t>[4]</t>
        </is>
      </c>
    </row>
    <row r="11">
      <c r="A11" s="4" t="inlineStr">
        <is>
          <t>Net realized and change in unrealized gain (loss) on investment in bitcoin</t>
        </is>
      </c>
      <c r="B11" s="11" t="n">
        <v>43.36</v>
      </c>
      <c r="C11" s="4" t="inlineStr">
        <is>
          <t>[5]</t>
        </is>
      </c>
    </row>
    <row r="12">
      <c r="A12" s="4" t="inlineStr">
        <is>
          <t>Net change in net assets from operations</t>
        </is>
      </c>
      <c r="B12" s="11" t="n">
        <v>43.22</v>
      </c>
    </row>
    <row r="13">
      <c r="A13" s="4" t="inlineStr">
        <is>
          <t>Net asset value per Share, end of year</t>
        </is>
      </c>
      <c r="B13" s="7" t="n">
        <v>93.22</v>
      </c>
    </row>
    <row r="14"/>
    <row r="15">
      <c r="A15" s="4" t="inlineStr">
        <is>
          <t>[1] No
prior year comparative financial statements have been provided as this is the first fiscal year of the Trust’s operations.</t>
        </is>
      </c>
    </row>
  </sheetData>
  <mergeCells count="4">
    <mergeCell ref="A15:C15"/>
    <mergeCell ref="B1:C1"/>
    <mergeCell ref="A14:C14"/>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 $ in Thousands</t>
        </is>
      </c>
      <c r="B1" s="2" t="inlineStr">
        <is>
          <t>12 Months Ended</t>
        </is>
      </c>
    </row>
    <row r="2">
      <c r="B2" s="2" t="inlineStr">
        <is>
          <t>Dec. 31, 2024 USD ($)</t>
        </is>
      </c>
      <c r="C2" s="2" t="inlineStr">
        <is>
          <t>[1]</t>
        </is>
      </c>
    </row>
    <row r="3">
      <c r="A3" s="4" t="inlineStr">
        <is>
          <t>% of Net Assets</t>
        </is>
      </c>
      <c r="B3" s="8" t="n">
        <v>1</v>
      </c>
    </row>
    <row r="4">
      <c r="A4" s="4" t="inlineStr">
        <is>
          <t>Fair Value</t>
        </is>
      </c>
      <c r="B4" s="5" t="n">
        <v>4352288</v>
      </c>
    </row>
    <row r="5">
      <c r="A5" s="4" t="inlineStr">
        <is>
          <t>Investment in bitcoin</t>
        </is>
      </c>
      <c r="B5" s="4" t="inlineStr">
        <is>
          <t xml:space="preserve"> </t>
        </is>
      </c>
    </row>
    <row r="6">
      <c r="A6" s="4" t="inlineStr">
        <is>
          <t>Cost</t>
        </is>
      </c>
      <c r="B6" s="5" t="n">
        <v>3077870</v>
      </c>
    </row>
    <row r="7">
      <c r="A7" s="4" t="inlineStr">
        <is>
          <t>Quantity of bitcoin</t>
        </is>
      </c>
      <c r="B7" s="9" t="n">
        <v>46607.1028</v>
      </c>
    </row>
    <row r="8">
      <c r="A8" s="4" t="inlineStr">
        <is>
          <t>% of Net Assets</t>
        </is>
      </c>
      <c r="B8" s="10" t="n">
        <v>1.0001</v>
      </c>
    </row>
    <row r="9">
      <c r="A9" s="4" t="inlineStr">
        <is>
          <t>Fair Value</t>
        </is>
      </c>
      <c r="B9" s="5" t="n">
        <v>4352648</v>
      </c>
    </row>
    <row r="10">
      <c r="A10" s="4" t="inlineStr">
        <is>
          <t>Total investments</t>
        </is>
      </c>
      <c r="B10" s="4" t="inlineStr">
        <is>
          <t xml:space="preserve"> </t>
        </is>
      </c>
    </row>
    <row r="11">
      <c r="A11" s="4" t="inlineStr">
        <is>
          <t>Cost</t>
        </is>
      </c>
      <c r="B11" s="5" t="n">
        <v>3077870</v>
      </c>
    </row>
    <row r="12">
      <c r="A12" s="4" t="inlineStr">
        <is>
          <t>Quantity of bitcoin</t>
        </is>
      </c>
      <c r="B12" s="9" t="n">
        <v>46607.1028</v>
      </c>
    </row>
    <row r="13">
      <c r="A13" s="4" t="inlineStr">
        <is>
          <t>% of Net Assets</t>
        </is>
      </c>
      <c r="B13" s="10" t="n">
        <v>1.0001</v>
      </c>
    </row>
    <row r="14">
      <c r="A14" s="4" t="inlineStr">
        <is>
          <t>Fair Value</t>
        </is>
      </c>
      <c r="B14" s="5" t="n">
        <v>4352648</v>
      </c>
    </row>
    <row r="15">
      <c r="A15" s="4" t="inlineStr">
        <is>
          <t>Liabilities in excess of other assets</t>
        </is>
      </c>
      <c r="B15" s="4" t="inlineStr">
        <is>
          <t xml:space="preserve"> </t>
        </is>
      </c>
    </row>
    <row r="16">
      <c r="A16" s="4" t="inlineStr">
        <is>
          <t>% of Net Assets</t>
        </is>
      </c>
      <c r="B16" s="4" t="inlineStr">
        <is>
          <t>(0.01%)</t>
        </is>
      </c>
    </row>
    <row r="17">
      <c r="A17" s="4" t="inlineStr">
        <is>
          <t>Fair Value</t>
        </is>
      </c>
      <c r="B17" s="5" t="n">
        <v>-360</v>
      </c>
    </row>
    <row r="18"/>
    <row r="19">
      <c r="A19" s="4" t="inlineStr">
        <is>
          <t>[1] No
comparative schedule has been provided as the Trust did not hold any bitcoin as of December 31, 2023.</t>
        </is>
      </c>
    </row>
  </sheetData>
  <mergeCells count="19">
    <mergeCell ref="B16:C16"/>
    <mergeCell ref="B7:C7"/>
    <mergeCell ref="B3:C3"/>
    <mergeCell ref="A18:C18"/>
    <mergeCell ref="B12:C12"/>
    <mergeCell ref="B11:C11"/>
    <mergeCell ref="B14:C14"/>
    <mergeCell ref="B17:C17"/>
    <mergeCell ref="B1:C1"/>
    <mergeCell ref="B8:C8"/>
    <mergeCell ref="B13:C13"/>
    <mergeCell ref="A19:C19"/>
    <mergeCell ref="B10:C10"/>
    <mergeCell ref="B9:C9"/>
    <mergeCell ref="B6:C6"/>
    <mergeCell ref="B15:C15"/>
    <mergeCell ref="B5:C5"/>
    <mergeCell ref="B4:C4"/>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 $ in Thousands</t>
        </is>
      </c>
      <c r="B1" s="2" t="inlineStr">
        <is>
          <t>12 Months Ended</t>
        </is>
      </c>
    </row>
    <row r="2">
      <c r="B2" s="2" t="inlineStr">
        <is>
          <t>Dec. 31, 2024 USD ($)</t>
        </is>
      </c>
      <c r="C2" s="2" t="inlineStr">
        <is>
          <t>[1]</t>
        </is>
      </c>
    </row>
    <row r="3">
      <c r="A3" s="3" t="inlineStr">
        <is>
          <t>Expenses</t>
        </is>
      </c>
      <c r="B3" s="4" t="inlineStr">
        <is>
          <t xml:space="preserve"> </t>
        </is>
      </c>
    </row>
    <row r="4">
      <c r="A4" s="4" t="inlineStr">
        <is>
          <t>Sponsor fee</t>
        </is>
      </c>
      <c r="B4" s="5" t="n">
        <v>5925</v>
      </c>
    </row>
    <row r="5">
      <c r="A5" s="4" t="inlineStr">
        <is>
          <t>Total expenses</t>
        </is>
      </c>
      <c r="B5" s="6" t="n">
        <v>5925</v>
      </c>
    </row>
    <row r="6">
      <c r="A6" s="4" t="inlineStr">
        <is>
          <t>Less waiver and reimbursement</t>
        </is>
      </c>
      <c r="B6" s="6" t="n">
        <v>-93</v>
      </c>
    </row>
    <row r="7">
      <c r="A7" s="4" t="inlineStr">
        <is>
          <t>Net expenses</t>
        </is>
      </c>
      <c r="B7" s="6" t="n">
        <v>5832</v>
      </c>
    </row>
    <row r="8">
      <c r="A8" s="4" t="inlineStr">
        <is>
          <t>Net investment loss</t>
        </is>
      </c>
      <c r="B8" s="6" t="n">
        <v>-5832</v>
      </c>
    </row>
    <row r="9">
      <c r="A9" s="3" t="inlineStr">
        <is>
          <t>Realized and change in unrealized gain (loss)</t>
        </is>
      </c>
      <c r="B9" s="4" t="inlineStr">
        <is>
          <t xml:space="preserve"> </t>
        </is>
      </c>
    </row>
    <row r="10">
      <c r="A10" s="4" t="inlineStr">
        <is>
          <t>Net realized gain on investment in bitcoin sold to pay Sponsor fee</t>
        </is>
      </c>
      <c r="B10" s="6" t="n">
        <v>825</v>
      </c>
    </row>
    <row r="11">
      <c r="A11" s="4" t="inlineStr">
        <is>
          <t>Net realized gain on investment in bitcoin sold for redemptions</t>
        </is>
      </c>
      <c r="B11" s="6" t="n">
        <v>621878</v>
      </c>
    </row>
    <row r="12">
      <c r="A12" s="4" t="inlineStr">
        <is>
          <t>Net change in unrealized appreciation (depreciation) on investment in bitcoin</t>
        </is>
      </c>
      <c r="B12" s="6" t="n">
        <v>1274778</v>
      </c>
    </row>
    <row r="13">
      <c r="A13" s="4" t="inlineStr">
        <is>
          <t>Net realized and change in unrealized gain (loss)</t>
        </is>
      </c>
      <c r="B13" s="6" t="n">
        <v>1897481</v>
      </c>
    </row>
    <row r="14">
      <c r="A14" s="4" t="inlineStr">
        <is>
          <t>Net increase in net assets resulting from operations</t>
        </is>
      </c>
      <c r="B14" s="5" t="n">
        <v>1891649</v>
      </c>
    </row>
    <row r="15"/>
    <row r="16">
      <c r="A16" s="4" t="inlineStr">
        <is>
          <t>[1]No prior year comparative statement has been provided as
this is the first fiscal year of the Trust’s operations.</t>
        </is>
      </c>
    </row>
  </sheetData>
  <mergeCells count="16">
    <mergeCell ref="B13:C13"/>
    <mergeCell ref="B6:C6"/>
    <mergeCell ref="A15:C15"/>
    <mergeCell ref="B7:C7"/>
    <mergeCell ref="B11:C11"/>
    <mergeCell ref="B3:C3"/>
    <mergeCell ref="B5:C5"/>
    <mergeCell ref="B10:C10"/>
    <mergeCell ref="B12:C12"/>
    <mergeCell ref="B14:C14"/>
    <mergeCell ref="B9:C9"/>
    <mergeCell ref="B1:C1"/>
    <mergeCell ref="B8:C8"/>
    <mergeCell ref="B4:C4"/>
    <mergeCell ref="A16:C16"/>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tatements of Changes in Net Assets - USD ($) $ in Thousands</t>
        </is>
      </c>
      <c r="C1" s="2" t="inlineStr">
        <is>
          <t>1 Months Ended</t>
        </is>
      </c>
      <c r="E1" s="2" t="inlineStr">
        <is>
          <t>12 Months Ended</t>
        </is>
      </c>
    </row>
    <row r="2">
      <c r="C2" s="2" t="inlineStr">
        <is>
          <t>Dec. 31, 2023</t>
        </is>
      </c>
      <c r="E2" s="2" t="inlineStr">
        <is>
          <t>Dec. 31, 2024</t>
        </is>
      </c>
    </row>
    <row r="3">
      <c r="A3" s="3" t="inlineStr">
        <is>
          <t>Statement of Stockholders' Equity [Abstract]</t>
        </is>
      </c>
      <c r="C3" s="4" t="inlineStr">
        <is>
          <t xml:space="preserve"> </t>
        </is>
      </c>
      <c r="E3" s="4" t="inlineStr">
        <is>
          <t xml:space="preserve"> </t>
        </is>
      </c>
    </row>
    <row r="4">
      <c r="A4" s="4" t="inlineStr">
        <is>
          <t>Net assets, beginning of period</t>
        </is>
      </c>
      <c r="B4" s="4" t="inlineStr">
        <is>
          <t>[1]</t>
        </is>
      </c>
      <c r="C4" s="4" t="inlineStr">
        <is>
          <t xml:space="preserve"> </t>
        </is>
      </c>
      <c r="D4" s="4" t="inlineStr">
        <is>
          <t>[2]</t>
        </is>
      </c>
      <c r="E4" s="4" t="inlineStr">
        <is>
          <t xml:space="preserve"> </t>
        </is>
      </c>
    </row>
    <row r="5">
      <c r="A5" s="3" t="inlineStr">
        <is>
          <t>Shares issued and redeemed</t>
        </is>
      </c>
      <c r="C5" s="4" t="inlineStr">
        <is>
          <t xml:space="preserve"> </t>
        </is>
      </c>
      <c r="E5" s="4" t="inlineStr">
        <is>
          <t xml:space="preserve"> </t>
        </is>
      </c>
    </row>
    <row r="6">
      <c r="A6" s="4" t="inlineStr">
        <is>
          <t>Shares issued (in Shares)</t>
        </is>
      </c>
      <c r="C6" s="6" t="n">
        <v>2</v>
      </c>
      <c r="E6" s="6" t="n">
        <v>95560000</v>
      </c>
    </row>
    <row r="7">
      <c r="A7" s="4" t="inlineStr">
        <is>
          <t>Shares redeemed (in Shares)</t>
        </is>
      </c>
      <c r="C7" s="4" t="inlineStr">
        <is>
          <t xml:space="preserve"> </t>
        </is>
      </c>
      <c r="E7" s="6" t="n">
        <v>-48870002</v>
      </c>
    </row>
    <row r="8">
      <c r="A8" s="4" t="inlineStr">
        <is>
          <t>Net increase in Shares issued and outstanding (in Shares)</t>
        </is>
      </c>
      <c r="C8" s="6" t="n">
        <v>2</v>
      </c>
      <c r="E8" s="6" t="n">
        <v>46689998</v>
      </c>
    </row>
    <row r="9">
      <c r="A9" s="4" t="inlineStr">
        <is>
          <t>Contributions for Shares issued</t>
        </is>
      </c>
      <c r="C9" s="4" t="inlineStr">
        <is>
          <t xml:space="preserve"> </t>
        </is>
      </c>
      <c r="E9" s="5" t="n">
        <v>5904040</v>
      </c>
    </row>
    <row r="10">
      <c r="A10" s="4" t="inlineStr">
        <is>
          <t>Distributions for Shares redeemed</t>
        </is>
      </c>
      <c r="C10" s="4" t="inlineStr">
        <is>
          <t xml:space="preserve"> </t>
        </is>
      </c>
      <c r="E10" s="6" t="n">
        <v>-3443401</v>
      </c>
    </row>
    <row r="11">
      <c r="A11" s="4" t="inlineStr">
        <is>
          <t>Net investment loss</t>
        </is>
      </c>
      <c r="C11" s="4" t="inlineStr">
        <is>
          <t xml:space="preserve"> </t>
        </is>
      </c>
      <c r="E11" s="6" t="n">
        <v>-5832</v>
      </c>
      <c r="F11" s="4" t="inlineStr">
        <is>
          <t>[3]</t>
        </is>
      </c>
    </row>
    <row r="12">
      <c r="A12" s="4" t="inlineStr">
        <is>
          <t>Net realized gain on investment in bitcoin sold to pay Sponsor fee</t>
        </is>
      </c>
      <c r="C12" s="4" t="inlineStr">
        <is>
          <t xml:space="preserve"> </t>
        </is>
      </c>
      <c r="E12" s="6" t="n">
        <v>825</v>
      </c>
    </row>
    <row r="13">
      <c r="A13" s="4" t="inlineStr">
        <is>
          <t>Net realized gain on investment in bitcoin sold for redemptions</t>
        </is>
      </c>
      <c r="C13" s="4" t="inlineStr">
        <is>
          <t xml:space="preserve"> </t>
        </is>
      </c>
      <c r="E13" s="6" t="n">
        <v>621878</v>
      </c>
      <c r="F13" s="4" t="inlineStr">
        <is>
          <t>[3]</t>
        </is>
      </c>
    </row>
    <row r="14">
      <c r="A14" s="4" t="inlineStr">
        <is>
          <t>Net change in unrealized appreciation (depreciation) on investment in bitcoin</t>
        </is>
      </c>
      <c r="C14" s="4" t="inlineStr">
        <is>
          <t xml:space="preserve"> </t>
        </is>
      </c>
      <c r="E14" s="6" t="n">
        <v>1274778</v>
      </c>
      <c r="F14" s="4" t="inlineStr">
        <is>
          <t>[3]</t>
        </is>
      </c>
    </row>
    <row r="15">
      <c r="A15" s="4" t="inlineStr">
        <is>
          <t>Net assets, end of period</t>
        </is>
      </c>
      <c r="C15" s="4" t="inlineStr">
        <is>
          <t xml:space="preserve"> </t>
        </is>
      </c>
      <c r="D15" s="4" t="inlineStr">
        <is>
          <t>[1]</t>
        </is>
      </c>
      <c r="E15" s="5" t="n">
        <v>4352288</v>
      </c>
    </row>
    <row r="16"/>
    <row r="17">
      <c r="A17" s="4" t="inlineStr">
        <is>
          <t>[1] Amount
rounds to less than $1,000. See Note 1 to the Notes to financial statements.</t>
        </is>
      </c>
    </row>
  </sheetData>
  <mergeCells count="7">
    <mergeCell ref="C2:D2"/>
    <mergeCell ref="A16:E16"/>
    <mergeCell ref="C1:D1"/>
    <mergeCell ref="E2:F2"/>
    <mergeCell ref="E1:F1"/>
    <mergeCell ref="A1:B2"/>
    <mergeCell ref="A17:E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The ARK 21Shares Bitcoin ETF
(the “Trust”) is a Delaware statutory trust, formed on June 22, 2021, pursuant to the Delaware Statutory Trust Act (“DSTA”).
The Trust operates pursuant to an Amended and Restated Trust Agreement (the “Trust Agreement”). Delaware Trust Company, a
Delaware trust company, is the trustee of the Trust (the “Trustee”). The Trust is managed and controlled by 21Shares US LLC
(the “Sponsor”). The Sponsor is a limited liability company formed in the state of Delaware on June 16, 2021, and is a wholly
owned subsidiary of Jura Pentium Inc., whose ultimate parent company is 21co Holdings Limited (formerly known as Amun Holdings Limited).
Coinbase Custody Trust Company, LLC (“Coinbase”), BitGo New York Trust Company, LLC (“BitGo”), and Anchorage Digital
Bank N.A. (“Anchorage”, and, together with Coinbase and BitGo, as the context may require, the “Custodian”, “Custodians”
and each a “Custodian”) are the custodians for the Trust and hold all of the Trust’s bitcoin on the Trust’s behalf.
The transfer agent (the “Transfer Agent”), the administrator for the Trust (the “Administrator”), and the cash
custodian (the “Cash Custodian”), is Bank of New York Mellon. The Trust is an exchange-traded
fund that issues units of beneficial interest (the “Shares”) representing fractional undivided beneficial interests in its
net assets that trade on Cboe BZX Exchange, Inc. (the “Exchange”). The Shares were listed for trading on the Exchange on January
11, 2024, under the ticker symbol “ARKB”. The Trust’s investment
objective is to seek to track the performance of bitcoin, as measured by the performance of the CME CF Bitcoin Reference Rate—New
York Variant (the “Index”), adjusted for the Trust’s expenses and other liabilities. CF Benchmarks Ltd. is the administrator
for the Index (the “Index Provider”). The Index is designed to reflect the performance of bitcoin in U.S. dollars. In seeking
to achieve its investment objective, the Trust holds bitcoin at its Custodians and values its Shares daily based on the Index. ARK Investment Management
LLC (the “Sub-Adviser”) is the sub-adviser of the Trust and provides assistance in the marketing of the Shares. The Trust’s
Shares are neither interests in nor obligations of the Sponsor, the Sub-Adviser, or the Trustee. The Trust is an “emerging
growth company” as that term is used in the Securities Act of 1933, as amended (the “Securities Act”), and, as such,
the Trust may elect to comply with certain reduced public company reporting requirements. On December 12, 2023, the
Sponsor, in its capacity as Seed Capital Investor, subject to conditions, purchased the initial Seed Creation Baskets comprising 2 Shares
at a per-Share price of $50.00, as described in “Seed Capital Investor.” Total proceeds to the Trust from the sale of these
Initial Seed Shares were $100. Delivery of the Seed Shares were made on December 12, 2023. These Seed Creation Baskets were redeemed for
cash on or about January 5, 2024. On January 9, 2024 (the “Seed
Capital Purchase Date”), the Seed Capital Investor purchased Seed Creation Baskets comprising 10,000 Shares (the “Initial
Seed Creation Baskets”) at a per-share price of $46.88. Total proceeds to the Trust from the sale of the Seed Creation Baskets were
$468,806.44. On January 9, 2024, the Trust purchased 10 bitcoins with the proceeds of the Seed Creation Baskets by transacting with a
Bitcoin Counterparty to acquire bitcoin on behalf of the Trust in exchange for cash provided by the Sponsor in its capacity as Seed Capital
Investor. These Seed Creation Baskets were redeemed for cash on or about January 1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Accounting The financial statements have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bitcoin in accordance with its classification
as an investment company for accounting purposes. The preparation of the financial
statements in conformity with US GAAP requires the Trust to make estimates and assumptions that affect the reported amounts of assets
and liabilities at the date of the financial statements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 Cash Cash includes non-interest
bearing, non-restricted cash maintained with one financial institution that does not exceed U.S. federally insured limits. 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bitcoin principal market (or in the absence of a principal market, the most advantageous market) for GAAP purposes consistent with
the application of the fair value measurement framework in FASB ASC 820 – Fair Value Measurement.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et asset value (“NAV”)
and NAV per Share will be calculated using the fair value of bitcoin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Amount at Fair Value Measurement Using
(Amounts in thousands) Fair Value Level 1 Level 2 Level 3
December 31, 2024
Assets
Investment in bitcoin $ 4,352,648 $ 4,352,648 $ – $ –
* No
comparative schedule has been provided as the Trust did not hold any bitcoin as of December 31, 2023. The cost basis of the investment
in bitcoin recorded by the Trust for financial reporting purposes is the fair value of bitcoin at the time of purchase. The cost basis
recorded by the Trust may differ from proceeds collected by the authorized participant from the sale of the corresponding Shares to investors. Investment Transactions The Trust considers investment
transactions to be the receipt of bitcoin for Share creations and the delivery of bitcoin for Share redemptions or for payment of expenses
in bitcoin.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 Calculation of Net Asset Value “NAV”
and NAV per Share On each day other than when
the Exchange is closed for regular trading (a “Business Day”), as soon as practicable after 4:00 p.m. (Eastern Time), the
net asset value of the Trust is obtained by subtracting all accrued fees, expenses and other liabilities of the Trust from the fair value
of the bitcoin and other assets held by the Trust using the index price. The Trustee computes the NAV per Share by dividing the NAV of
the Trust by the number of Shares outstanding on the date the computation is made. 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will “pass through” to each beneficial owner of Shares. If the Trust sells bitcoin (for example,
to pay fees or expenses), such a sale is a taxable event to Shareholders. Upon a Shareholder’s sale of its Shares, the Shareholder
will be treated as having sold the pro rata share of the bitcoin held in the Trust at the time of the sale and may recognize gain or loss
on such sale. The Sponsor has reviewed the tax positions as of December 31, 2024, and has determined that no provision for income tax
is required in the Trust’s financial statements. Recently Issued Accounting Pronouncements The Trust adopted FASB Accounting
Standards Update 2023-07, Segment Reporting (Topic 280) - Improvements to Reportable Segment Disclosures (“ASU 2023-07”).
The Trust operates in one segment. The segment derives its revenues from Trust investments made in accordance with the defined investment
strategy of the Trust, as prescribed in the Trust’s prospectus. The Chief Operating Decision Maker (“CODM”) is the Sponsor.
The CODM monitors the operating results of the Trust. The financial information the CODM leverages to assess the segment’s performance
and to make decisions for the Trust’s single segment, is consistent with that presented within the Trust’s financial stat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with no material impact on its financial statements and
disclosures as the Trust uses fair value as its method of accounting for bitcoin in accordance with its classification as an investment
company for accoun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10:16Z</dcterms:created>
  <dcterms:modified xmlns:dcterms="http://purl.org/dc/terms/" xmlns:xsi="http://www.w3.org/2001/XMLSchema-instance" xsi:type="dcterms:W3CDTF">2025-03-26T21:10:18Z</dcterms:modified>
</cp:coreProperties>
</file>